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ong-Term Debt" sheetId="8" state="visible" r:id="rId8"/>
    <sheet xmlns:r="http://schemas.openxmlformats.org/officeDocument/2006/relationships" name="Stockholders' Equity" sheetId="9" state="visible" r:id="rId9"/>
    <sheet xmlns:r="http://schemas.openxmlformats.org/officeDocument/2006/relationships" name="Commitments and Contingencies" sheetId="10" state="visible" r:id="rId10"/>
    <sheet xmlns:r="http://schemas.openxmlformats.org/officeDocument/2006/relationships" name="Jones Contribution and Refinanc"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Long-Term Debt (Tabl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Long-Term Debt - Long-term Debt" sheetId="32" state="visible" r:id="rId32"/>
    <sheet xmlns:r="http://schemas.openxmlformats.org/officeDocument/2006/relationships" name="Long-Term Debt - Long-term De33" sheetId="33" state="visible" r:id="rId33"/>
    <sheet xmlns:r="http://schemas.openxmlformats.org/officeDocument/2006/relationships" name="Long-Term Debt - Additional Inf" sheetId="34" state="visible" r:id="rId34"/>
    <sheet xmlns:r="http://schemas.openxmlformats.org/officeDocument/2006/relationships" name="Long-Term Debt - Additional I35" sheetId="35" state="visible" r:id="rId35"/>
    <sheet xmlns:r="http://schemas.openxmlformats.org/officeDocument/2006/relationships" name="Stockholders' Equity - Addition" sheetId="36" state="visible" r:id="rId36"/>
    <sheet xmlns:r="http://schemas.openxmlformats.org/officeDocument/2006/relationships" name="Commitments and Contingencies -" sheetId="37" state="visible" r:id="rId37"/>
    <sheet xmlns:r="http://schemas.openxmlformats.org/officeDocument/2006/relationships" name="Jones Contribution and Refina38"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517">
  <si>
    <t>Document and Entity Information - shares</t>
  </si>
  <si>
    <t>6 Months Ended</t>
  </si>
  <si>
    <t>Jun. 30, 2018</t>
  </si>
  <si>
    <t>Aug. 09,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RK</t>
  </si>
  <si>
    <t>Entity Registrant Name</t>
  </si>
  <si>
    <t>COMSTOCK RESOURCES INC</t>
  </si>
  <si>
    <t>Entity Central Index Key</t>
  </si>
  <si>
    <t>Current Fiscal Year End Date</t>
  </si>
  <si>
    <t>--12-31</t>
  </si>
  <si>
    <t>Entity Filer Category</t>
  </si>
  <si>
    <t>Accelerated Filer</t>
  </si>
  <si>
    <t>Entity Common Stock, Shares Outstanding</t>
  </si>
  <si>
    <t>CONSOLIDATED BALANCE SHEETS (Unaudited) - USD ($) $ in Thousands</t>
  </si>
  <si>
    <t>Dec. 31, 2017</t>
  </si>
  <si>
    <t>ASSETS</t>
  </si>
  <si>
    <t>Cash and Cash Equivalents</t>
  </si>
  <si>
    <t>Accounts Receivable:</t>
  </si>
  <si>
    <t>Oil and gas sales</t>
  </si>
  <si>
    <t>Joint interest operations</t>
  </si>
  <si>
    <t>Derivative Financial Instruments</t>
  </si>
  <si>
    <t>Assets Held For Sale</t>
  </si>
  <si>
    <t>Other Current Assets</t>
  </si>
  <si>
    <t>Total current assets</t>
  </si>
  <si>
    <t>Property and Equipment:</t>
  </si>
  <si>
    <t>Oil and gas properties, successful efforts method</t>
  </si>
  <si>
    <t>Other</t>
  </si>
  <si>
    <t>Accumulated depreciation, depletion and amortization</t>
  </si>
  <si>
    <t>Net property and equipment</t>
  </si>
  <si>
    <t>Income Taxes Receivable</t>
  </si>
  <si>
    <t>Other Assets</t>
  </si>
  <si>
    <t>Total Assets</t>
  </si>
  <si>
    <t>LIABILITIES AND STOCKHOLDERS' DEFICIT</t>
  </si>
  <si>
    <t>Accounts Payable</t>
  </si>
  <si>
    <t>Accrued Expenses</t>
  </si>
  <si>
    <t>Total current liabilities</t>
  </si>
  <si>
    <t>Long-term Debt</t>
  </si>
  <si>
    <t>Deferred Income Taxes</t>
  </si>
  <si>
    <t>Reserve for Future Abandonment Costs</t>
  </si>
  <si>
    <t>Total liabilities</t>
  </si>
  <si>
    <t>Commitments and Contingencies</t>
  </si>
  <si>
    <t xml:space="preserve"> </t>
  </si>
  <si>
    <t>Stockholders' Deficit:</t>
  </si>
  <si>
    <t>Common stock — $0.50 par, 75,000,000 shares authorized, 16,261,017 and 15,427,561 shares outstanding at June 30, 2018 and December 31, 2017, respectively</t>
  </si>
  <si>
    <t>Common stock warrants</t>
  </si>
  <si>
    <t>Additional paid-in capital</t>
  </si>
  <si>
    <t>Accumulated deficit</t>
  </si>
  <si>
    <t>Total stockholders' deficit</t>
  </si>
  <si>
    <t>Total liabilities and stockholders' deficit</t>
  </si>
  <si>
    <t>CONSOLIDATED BALANCE SHEETS (Unaudited) (Parenthetical) - $ / shares</t>
  </si>
  <si>
    <t>Statement Of Financial Position [Abstract]</t>
  </si>
  <si>
    <t>Common stock, par value</t>
  </si>
  <si>
    <t>Common stock, shares authorized</t>
  </si>
  <si>
    <t>Common stock, shares outstanding</t>
  </si>
  <si>
    <t>CONSOLIDATED STATEMENTS OF OPERATIONS (Unaudited) - USD ($) shares in Thousands, $ in Thousands</t>
  </si>
  <si>
    <t>3 Months Ended</t>
  </si>
  <si>
    <t>Jun. 30, 2017</t>
  </si>
  <si>
    <t>Revenues:</t>
  </si>
  <si>
    <t>Total oil and gas sales</t>
  </si>
  <si>
    <t>Operating expenses:</t>
  </si>
  <si>
    <t>Production taxes</t>
  </si>
  <si>
    <t>Gathering and transportation</t>
  </si>
  <si>
    <t>Lease operating</t>
  </si>
  <si>
    <t>Depreciation, depletion and amortization</t>
  </si>
  <si>
    <t>General and administrative</t>
  </si>
  <si>
    <t>Loss on sale of oil and gas properties</t>
  </si>
  <si>
    <t>Total operating expenses</t>
  </si>
  <si>
    <t>Operating income</t>
  </si>
  <si>
    <t>Other income (expenses):</t>
  </si>
  <si>
    <t>Gain (loss) from derivative financial instruments</t>
  </si>
  <si>
    <t>Other income</t>
  </si>
  <si>
    <t>Interest expense</t>
  </si>
  <si>
    <t>Total other income (expenses)</t>
  </si>
  <si>
    <t>Loss before income taxes</t>
  </si>
  <si>
    <t>Benefit from (provision for) income taxes</t>
  </si>
  <si>
    <t>Net loss</t>
  </si>
  <si>
    <t>Net loss per share – basic and diluted</t>
  </si>
  <si>
    <t>Weighted average shares outstanding – basic and diluted</t>
  </si>
  <si>
    <t>Natural Gas Sales</t>
  </si>
  <si>
    <t>Oil Sales</t>
  </si>
  <si>
    <t>CONSOLIDATED STATEMENT OF STOCKHOLDERS' DEFICIT (Unaudited) - 6 months ended Jun. 30, 2018 - USD ($) $ in Thousands</t>
  </si>
  <si>
    <t>Total</t>
  </si>
  <si>
    <t>Common Stock</t>
  </si>
  <si>
    <t>Common Stock Warrants</t>
  </si>
  <si>
    <t>Additional Paid-in Capital</t>
  </si>
  <si>
    <t>Accumulated Deficit</t>
  </si>
  <si>
    <t>Beginning Balance at Dec. 31, 2017</t>
  </si>
  <si>
    <t>Beginning Balance, Shares at Dec. 31, 2017</t>
  </si>
  <si>
    <t>Stock-based compensation</t>
  </si>
  <si>
    <t>Stock-based compensation, Shares</t>
  </si>
  <si>
    <t>Income tax withholdings related to equity awards</t>
  </si>
  <si>
    <t>Income tax withholdings related to equity awards, Shares</t>
  </si>
  <si>
    <t>Common stock warrants exercised</t>
  </si>
  <si>
    <t>Common stock warrants exercised, Shares</t>
  </si>
  <si>
    <t>Ending Balance at Jun. 30, 2018</t>
  </si>
  <si>
    <t>Ending Balance, Shares at Jun. 30, 2018</t>
  </si>
  <si>
    <t>CONSOLIDATED STATEMENTS OF CASH FLOWS (Unaudited) - USD ($) $ in Thousands</t>
  </si>
  <si>
    <t>CASH FLOWS FROM OPERATING ACTIVITIES:</t>
  </si>
  <si>
    <t>Adjustments to reconcile net loss to net cash provided by operating activities:</t>
  </si>
  <si>
    <t>Deferred income taxes</t>
  </si>
  <si>
    <t>Gain on derivative financial instruments</t>
  </si>
  <si>
    <t>Cash settlements of derivative financial instruments</t>
  </si>
  <si>
    <t>Amortization of debt discount, premium and issuance costs</t>
  </si>
  <si>
    <t>Interest paid in-kind</t>
  </si>
  <si>
    <t>Increase in accounts receivable</t>
  </si>
  <si>
    <t>Decrease (increase) in other current assets</t>
  </si>
  <si>
    <t>Increase in accounts payable and accrued expenses</t>
  </si>
  <si>
    <t>Net cash provided by operating activities</t>
  </si>
  <si>
    <t>CASH FLOWS FROM INVESTING ACTIVITIES:</t>
  </si>
  <si>
    <t>Capital expenditures</t>
  </si>
  <si>
    <t>Deposits on property acquisitions</t>
  </si>
  <si>
    <t>Proceeds from sale of oil and gas properties</t>
  </si>
  <si>
    <t>Net cash provided by (used for) investing activities</t>
  </si>
  <si>
    <t>CASH FLOWS FROM FINANCING ACTIVITIES:</t>
  </si>
  <si>
    <t>Borrowings under bank credit facility</t>
  </si>
  <si>
    <t>Repayments under bank credit facility</t>
  </si>
  <si>
    <t>Debt issuance costs</t>
  </si>
  <si>
    <t>Income taxes related to equity awards</t>
  </si>
  <si>
    <t>Net cash used for financing activities</t>
  </si>
  <si>
    <t>Net increase (decrease) in cash and cash equivalents</t>
  </si>
  <si>
    <t>Cash and cash equivalents, beginning of period</t>
  </si>
  <si>
    <t>Cash and cash equivalents, end of period</t>
  </si>
  <si>
    <t>Summary of Significant Accounting Policies</t>
  </si>
  <si>
    <t>Accounting Policies [Abstract]</t>
  </si>
  <si>
    <t>(1) SUMMARY OF SIGNIFICANT ACCOUNTING POLICIES – Basis of Presentation In management's opinion, the accompanying unaudited consolidated financial statements contain all adjustments necessary to present fairly the financial position of Comstock Resources, Inc. and its subsidiaries (collectively, "Comstock" or the "Company") as of June 30, 2018, and the related results of operations and cash flows for the three months and six months ended June 30, 2018 and 2017. Net loss and comprehensive loss are the same in all periods presented. All adjustments are of a normal recurring nature unless otherwise disclosed.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7. The results of operations for the three months and six months ended June 30, 2018 are not necessarily an indication of the results expected for the full year. These unaudited consolidated financial statements include the accounts of Comstock and its wholly-owned subsidiaries. Property and Equipment The Company follows the successful efforts method of accounting for its oil and gas properties. Costs incurred to acquire oil and gas leasehold are capitalized. On April 27 2018, Comstock completed the sale of its producing Eagle Ford shale oil and gas properties in McMullen, LaSalle, Frio, Atascosa, Wilson, and Karnes counties, Texas for $125.0 million. The sale was effective November 1, 2017 and the estimated net cash flow from the properties from November 2017 to April 2018 was paid to the buyer at closing. After the sale, Comstock has approximately 8,400 net undeveloped acres that are prospective for Eagle Ford shale development. During the three months and six months ended June 30, 2018, the Company recognized a loss on sale of oil and gas properties of $4.1 million and $32.7 million, respectively, to reduce the carrying value of its assets held for sale to their fair value less costs to sell and to adjust the carrying value of the undeveloped acreage retained to their fair value of $55.0 million which has been included in proved oil and gas properties. The fair value of the oil and gas properties retained, a Level 3 measurement, was determined using the discounted cash flow valuation methodology applied by the Company in assessing oil and gas properties for impairment. Key inputs to the valuation included average oil prices of $72.03 per barrel, average natural gas prices of $4.31 per thousand cubic feet and discount factors of 20% - 25%. Also included in loss on sale of oil and gas properties for the three and six months ended June 30, 2018 is a loss of $2.7 million resulting from a final settlement for a property sale completed in 2012. Results of operations for properties that were sold were as follows:
Three Months Ended
Six Months Ended
2018
2017
2018
2017
(In thousands)
Total oil and gas sales
$
4,535
$
11,881
$
17,747
$
25,416
Total operating expenses (1)
(1,743
)
(12,293
)
(6,134
)
(26,598
)
Operating income (loss)
$
2,792
$
(412
)
$
11,613
$
(1,182
)
(1)
Includes direct operating expenses, depreciation, depletion and amortization and exploration expense and excludes interest and general and administrative expense. No depreciation, depletion and amortization expense has been provided for subsequent to the date the assets were designated as held for sale.
Unproved oil and gas properties are periodically assessed and any impairment in value is charged to exploration expense. The costs of unproved properties which are determined to be productive are transferred to oil and gas properties and amortized on an equivalent unit-of-production basis. The Company also assesses the need for an impairment of the capitalized costs for its proved oil and gas properties on a property basis. No impairments were recognized to adjust the carrying value of the Company’s proved oil and gas properties during the three months and six months ended June 30, 2018 and 2017. The Company determines the fair values of its oil and gas properties using a discounted cash flow model and proved and risk-adjusted probable oil and natural gas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oil and gas reserves and risk-adjusted probable oil and natural gas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there may be future impairments in the carrying values of these or other properties. Accrued Expenses Accrued expenses at June 30, 2018 and December 31, 2017 consist of the following:
As of
As of
(In thousands)
Accrued drilling costs
$
6,028
$
5,874
Accrued interest payable
20,937
21,277
Accrued transportation costs
2,882
3,269
Accrued employee compensation
2,561
6,449
Asset retirement obligation – assets held for sale
—
4,557
Accrued ad valorem taxes
1,200
—
Other
1,848
1,029
$
35,456
$
42,455
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six months ended June 30, 2018 and 2017:
Six Months Ended June 30,
2018
2017
(In thousands)
Future abandonment costs — beginning of period
$
10,407
$
15,804
Accretion expense
280
431
New wells placed on production
4
4
Liabilities settled and assets disposed of
(69
)
(36
)
Future abandonment costs — end of period
$
10,622
$
16,203
Derivative Financial Instruments and Hedging Activities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and counterparty. All of Comstock's natural gas derivative financial instruments are tied to the Henry Hub-NYMEX price index. The Company had the following outstanding derivative financial instruments used for natural gas price risk management at June 30, 2018:
Future Production Period
Three Months Ending September 30, 2018
Three Months Ending December 31, 2018
Six Months Ending December 31, 2018
Year Ending December 31, 2019
Total
Swap contracts:
Volume (MMbtu)
5,400,000
5,400,000
10,800,000
4,200,000
15,000,000
Price per MMbtu
$
3.00
$
3.00
$
3.00
$
3.00
$
3.00
Collar contracts:
Volume (MMbtu)
2,700,000
2,700,000
5,400,000
5,400,000
10,800,000
Price per MMbtu
Ceiling
$
3.30
$
3.30
$
3.30
$
3.30
$
3.30
Floor
$
2.50
$
2.50
$
2.50
$
2.50
$
2.50
Volume (MMbtu)
2,700,000
2,700,000
5,400,000
5,400,000
10,800,000
Price per MMbtu
Ceiling
$
3.50
$
3.50
$
3.50
$
3.50
$
3.50
Floor
$
2.50
$
2.50
$
2.50
$
2.50
$
2.50
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Fair Value
Gross Amounts Offset in the Consolidated Balance Sheet
Net Fair Value Presented in the Consolidated Balance Sheet
(in thousands)
Fair Value of Derivative Instruments as of June 30, 2018
Asset Derivatives:
Natural gas price derivatives
Derivative Financial Instruments – current
$
79
$
(79
)
$
—
Liability Derivatives:
Natural gas price derivatives
Derivative Financial Instruments – current
$
309
$
(79
)
$
230
Fair Value of Derivative Instruments as of December 31, 2017
Asset Derivatives:
Natural gas price derivatives
Derivative Financial Instruments – current
$
1,318
$
—
$
1,318
The Company recognized cash settlements and changes in the fair value of its derivative financial instruments as a single component of other income (expenses). Gains and losses
Location of Gain/(Loss) Recognized in Earnings on Derivatives
Three Months Ended June 30,
Six Months Ended June 30,
2018
2017
2018
2017
(in thousands)
Gain (loss) from derivative financial instruments
$
(1,638
)
$
5,295
$
964
$
13,155
Stock-Based Compensation Comstock accounts for employee stock-based compensation under the fair value method. Compensation cost is measured at the grant date based on the fair value of the award and is recognized over the award vesting period. The Company recognized $1.5 million of stock-based compensation expense within general and administrative expenses related to awards of restricted stock and performance stock units ("PSUs") to its employees and directors in each of the three months ended June 30, 2018 and 2017, respectively. For the six months ended June 30, 2018 and 2017, the Company recognized $3.1 million and $2.8 million, respectively, of stock-based compensation expense within general and administrative expenses. During the six months ended June 30, 2018, the Company granted 445,801 shares of restricted stock with a grant date fair value of $3.8 million, or $8.46 per share, to its employees. The fair value of each restricted share on the date of grant was equal to its market price. As of June 30, 2018, Comstock had 803,955 shares of unvested restricted stock outstanding at a weighted average grant date fair value of $8.43 per share. Total unrecognized compensation cost related to unvested restricted stock grants of $5.7 million as of June 30, 2018 is expected to be recognized over a period of 2.2 years. During the six months ended June 30, 2018, the Company granted 360,801 PSUs with a grant date fair value of $4.5 million, or $12.52 per unit, to its employees. As of June 30, 2018, Comstock had 514,336 PSUs outstanding at a weighted average grant date fair value of $13.83 per unit. The number of shares of common stock to be issued related to the PSUs is based on the Company's stock price performance as compared to its peers which could result in the issuance of anywhere from zero to 1,028,672 shares of common stock. Total unrecognized compensation cost related to these grants of $6.2 million as of June 30, 2018 is expected to be recognized over a period of 2.3 years. Revenue Recognition On January 1, 2018, the Company adopted Financial Accounting Standards Board ("FASB") Accounting Standards Update ("ASU") 2014-09, Revenue from Contracts with Customers (Topic 606) Comstock adopted this standard using the modified retrospective method of adoption, and it applied the ASU only to contracts that were not completed as of January 1, 2018. Upon adoption, there were no adjustments to the opening balance of equity.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crude oil and natural gas, on behalf of royalty owners and working interest owners. Revenue is recorded in the month of production based on an estimate of the Company's share of volumes produced and prices realized. The Company recognizes any differences between estimates and actual amounts received in the month when payment is received. Historically differences between estimated revenues and actual revenue received have not been significant. The amount of oil or natural gas sold may differ from the amount to which the Company is entitled based on its revenue interests in the properties. The Company did not have any significant imbalance positions at December 31, 2017 or June 30, 2018. Sales of oil and natural gas generally occur at or near the wellhead. When sales of oil and gas occur at locations other than the wellhead, the Company accounts for costs incurred to transport the production to the delivery point as gathering and transportation expenses. The Company has recognized accounts receivable of $21.5 million as of June 30, 2018 from customers for contracts where performance obligations have been satisfied and an unconditional right to consideration exists. Income Taxes Deferred income taxes are provided to reflect the future tax consequences or benefits of differences between the tax basis of assets and liabilities and their reported amounts in the financial statements using enacted tax rates. The deferred tax provision in the first three months and six months ended June 30, 2018 and 2017 related to adjustments to the valuation allowances on federal and state net operating loss carryforwards. In recording deferred income tax assets, the Company considers whether it is more likely than not that some portion or all of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following is an analysis of consolidated income tax provision (benefit):
Three Months Ended
Six Months Ended
2018
2017
2018
2017
(In thousands)
Current - State
$
24
$
21
$
34
$
97
- Federal
—
—
—
—
Deferred - State
(597
)
496
(1,051
)
855
- Federal
451
—
1,477
—
$
(122
)
$
517
$
460
$
952
The difference between the Company's effective tax rate and the 21% federal statutory rate in effect in 2018 and the 35% rate in effect in 2017 is caused by valuation allowances on deferred taxes and state taxes. The impact of these items varies based upon the Company's projected full year loss and the jurisdictions that are expected to generate the projected losses. The difference between the federal statutory rate and the effective tax rate is due to the following:
Three Months Ended
Six Months Ended
2018
2017
2018
2017
(In thousands)
Tax at statutory rate
21.0
%
35.0
%
21.0
%
35.0
%
Tax effect of:
Valuation allowance on deferred tax assets
(24.1
)
(42.1
)
(24.3
)
(40.1
)
State income taxes, net of federal benefit
3.9
5.0
3.5
4.3
Nondeductible stock-based compensation
(0.4
)
(0.4
)
(0.7
)
(1.4
)
Effective tax rate
0.4
%
(2.5
)%
(0.5
)%
(2.2
)% The Tax Cuts and Jobs Act, which was enacted on December 22, 2017, reduced the corporate income tax rate effective January 1, 2018 from 35% to 21%. Among the other significant tax law changes that potentially affect the Company are the elimination of the corporate alternative minimum tax ("AMT"), changes that require operating losses incurred in 2018 and beyond be carried forward indefinitely with no carryback up to 80% of taxable income in a given year, and limitations on the deduction for interest expense incurred in 2018 or later for amounts in excess of 30% of its adjusted taxable income (defined as taxable income before interest and net operating losses). For tax years beginning before January 1, 2022, the adjusted taxable income for these purposes is also adjusted to exclude the impact of depreciation, depletion and amortization. The Tax Cuts and Jobs Act preserved deductibility of intangible drilling costs for federal income tax purposes, which allows the Company to deduct a portion of drilling costs in the year incurred and minimizes current taxes payable in periods of taxable income. At June 30, 2018, the Company has not completed its accounting for the tax effects of enactment of the Tax Cuts and Jobs Act; however, it has made reasonable estimates of the effects on its existing deferred tax balances. The Company has remeasured certain deferred federal tax assets and liabilities based on the rates at which they are expected to reverse in the future, which is generally 21%. The provisional amount recognized at December 31, 2017 related to the remeasurement of its deferred federal tax balance was $140.4 million, which was subject to a valuation allowance. The Tax Cuts and Jobs Act also repealed the AMT for tax years beginning on or after January 1, 2018 and provides that existing AMT credit carryforwards can be utilized to offset federal taxes for any taxable year. In addition, 50% of any unused AMT credit carryforwards can be refunded during tax years 2018 through 2020. The Company reclassified $19.1 million to a non-current receivable at December 31, 2017 representing the amount of AMT that is now refundable through 2021. The Company is still analyzing certain aspects of the Tax Cuts and Jobs Act, and refining its calculations, which could potentially affect the measurement of those balances or potentially give rise to new deferred tax amounts. Comstock's estimates may also be affected in the future as the Company gains a more thorough understanding of the Tax Cuts and Jobs Act, and how the individual states are implementing this new law. Future use of the Company's federal and state net operating loss carryforwards may be limited in the event that a cumulative change in the ownership of Comstock's common stock by more than 50% occurs within a three-year period. Such a change in ownership could result in a substantial portion of the Company's net operating loss carryforwards being eliminated or becoming restricted. It is highly likely that a change in ownership due to future conversion of the Company's convertible notes would result in limits on the future use of its net operating loss carryforwards. In addition, the Company expects that the transaction discussed in Footnote (5) – Jones Contribution and Refinancing Plans involving the contribution of oil and gas properties for common stock will result in a change of control which will result in limits on the future use of its net operating loss carryforwards. The Company's federal income tax returns for the years subsequent to December 31, 2013 remain subject to examination. The Company's income tax returns in major state income tax jurisdictions remain subject to examination for various periods subsequent to December 31, 2012.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 Fair Value Measurements The Company holds or has held certain financial assets and liabilitie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cash and cash equivalents valuation is based on Level 1 measurements. The Company's oil and natural gas price swap agreements and its natural gas price collars were not traded on a public exchange, and their value is determined utilizing a discounted cash flow model based on inputs that are readily available in public markets and, accordingly, the valuation of these swap agreements, is categorized as a Level 2 measurement. There are no financial assets or liabilities accounted for at fair value as of June 30, 2018 that are a Level 3 measurement. At June 30, 2018 the Company had a liability of $0.2 million recorded for the fair value of its natural gas swaps and collars. At December 31, 2017, the Company had assets recorded for the fair value of its natural gas price swap agreements of $1.3 million. There were no offsetting swap positions in 2018 or 2017. The change in fair value of these natural gas swaps and collars was recognized as a gain or loss and included as a component of other income (expense). As of June 30, 2018, the Company's other financial instruments, comprised solely of its fixed rate debt, had a carrying value of $1.2 billion and a fair value of $1.2 billion. The fair market value of the Company's fixed rate debt was based on quoted prices as of June 30, 2018, a Level 2 measurement. Earnings Per Share Unvested share-based payment awards containing nonforfeitable rights to dividends are considered to be participating securities and included in the computation of basic and diluted earnings per share pursuant to the two-class method.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Unexercised common stock warrants represent the right to convert the warrants into common stock at an exercise price of $0.01 per share. The treasury stock method is used to measure the dilutive effect of unexercised common stock warrants. The shares that would be issuable upon exercise of the conversion rights contains in the Company's convertible debt for each period are based on the if-converted method for computing potentially dilutive shares of common stock that could be issued upon conversion. None of the Company's participating securities participate in losses and as such are excluded from the computation of basic earnings per share during periods of net losses. Basic and diluted loss per share for the three months and six months ended June 30, 2018 and 2017 were determined as follows:
Three Months Ended June 30,
2018
2017
Loss
Shares
Per
Loss
Shares
Per
(In thousands, except per share amounts)
Basic and diluted net loss attributable
$
(34,003
)
15,340
$
(2.22
)
$
(21,442
)
14,749
$
(1.45
)
Six Months Ended June 30,
2018
2017
Loss
Shares
Per
Loss
Shares
Per
(In thousands, except per share amounts)
Basic and diluted net loss attributable
$
(75,889
)
15,212
$
(4.99
)
$
(44,373
)
14,488
$
(3.06
)
Basic and diluted per share amounts are the same for the three months and six months ended June 30, 2018 and 2017 due to the net loss reported during each of those periods. At June 30, 2018 and December 31, 2017, 803,955 and 619,867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during the three months and six months ended June 30, 2018 and 2017 which were excluded from the computation of the loss per share were as follows:
Three Months Ended
Six Months Ended
2018
2017
2018
2017
(In thousands)
Unvested restricted stock
857
659
846
582
All stock options, unvested PSUs, warrants exercisable into common stock and contingently issuable shares related to the convertible debt that were anti-dilutive to earnings and excluded from weighted average shares used in the computation of earnings per share due to the net loss in each period were as follows:
Three Months Ended
Six Months Ended
2018
2017
2018
2017
(In thousands except per share/unit data)
Weighted average warrants for common stock
116
433
167
511
Weighted average exercise price per share
$
0.01
$
0.01
$
0.01
$
0.01
Weighted average PSUs
514
313
466
273
Weighted average grant date fair value per unit
$
13.83
$
17.12
$
13.83
$
17.12
Weighted average contingently convertible shares
40,017
36,181
39,617
36,331
Weighted average conversion price per share
$
12.32
$
12.32
$
12.32
$
12.32
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for the six months ended June 30, 2018 and 2017, respectively, were as follows:
Six Months Ended
2018
2017
(In thousands)
Interest payments
$
36,122
$
37,846
Income tax payments
$
2
$
3
Interest paid in-kind related to the Company's convertible notes was $20.0 million and $18.6 million during the six months ended June 30, 2018 and 2017, respectively. Recent Accounting Pronouncements On January 1, 2018, the Company adopted ASU 2014-09, which supersedes nearly all existing revenue recognition guidance under existing generally accepted accounting principles. This new standard is based upon the principal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ontracts with customers. Comstock adopted this standard using the modified retrospective method of adoption and it applied the ASU only to contracts that were not completed as of January 1, 2018. Upon adoption, there were no adjustments to the opening balance of equity and the Company does not expect the standard to have a significant effect on its results of operations, liquidity or financial position. In February 2016, the FASB issued ASU No. 2016-02, Leases</t>
  </si>
  <si>
    <t>Long-Term Debt</t>
  </si>
  <si>
    <t>Debt Disclosure [Abstract]</t>
  </si>
  <si>
    <t xml:space="preserve">(2) LONG-TERM DEBT – At June 30, 2018, long-term debt was comprised of the following:
(In thousands)
10% Senior Secured Toggle Notes due 2020:
Principal
$
697,195
Discount, net of amortization
(7,070
)
7¾% Convertible Second Lien PIK Notes due 2019 (1)
Principal
295,465
Accrued interest payable in kind
5,693
Discount, net of amortization
(24,821
)
9½% Convertible Second Lien PIK Notes due 2020:
Principal
195,948
Accrued interest payable in kind
801
Discount, net of amortization
(27,077
)
10% Senior Notes due 2020:
Principal
2,805
7¾% Senior Notes due 2019 (1)
Principal
17,959
Premium, net of amortization
39
9½% Senior Notes due 2020:
Principal
4,860
Discount, net of amortization
(56
)
Debt issuance costs, net of amortization
(8,408
)
$
1,153,333
(1) Classified as long-term debt as the Company intends to refinance this debt with new long-term debt - See Footnote 5-Jones Contribution and Financing Plans.
Interest on the 10% Senior Secured Toggle Notes and 10% Senior Notes due 2020 is payable on March 15 and September 15 and the notes mature on March 15, 2020. The Company has the option to pay up to $75.0 million of accrued interest on the Senior Secured Toggle Notes by issuing additional notes. To the extent that interest is paid in kind, the interest rate increases to 12¼% only for that interest payment and would result in up to an additional $91.9 million of notes outstanding. Interest on the 7¾% Convertible Second Lien PIK Notes and the 7¾% Senior Notes due 2019 is payable on April 1 and October 1 and these notes mature on April 1, 2019. Interest on the 9½% Convertible Second Lien PIK Notes and the 9½% Senior Notes due 2020 is payable on June 15 and December 15 and these notes mature on June 15, 2020. Interest on the convertible notes is only payable in kind. Each series of the convertible notes is convertible, at the option of the holder, into 81.2 shares of the Company's common stock for each $1,000 of principal amount of notes. The convertible notes will mandatorily convert into shares of common stock following a 15 consecutive trading day period during which the daily volume weighted average price of the Company's common stock is equal to or greater than $12.32 per share. The mandatory conversion provisions of the convertible notes have been temporarily suspended pending the completion of the Jones Contribution and the tender offer. $9.9 million of principal amount of the convertible notes plus related accrued interest were converted into 826,327 shares of common stock during the six months ended June 30, 2017. Comstock has a $50.0 million revolving credit facility with Bank of Montreal and Bank of America, N.A. that matures on March 4, 2019. As of June 30, 2018, there were no borrowings outstanding under the revolving credit facility. Indebtedness under the revolving credit facility is guaranteed by all of the Company's subsidiaries and is secured by substantially all of Comstock's and its subsidiaries' assets. Borrowings under the revolving credit facility bear interest, at Comstock's option, at either (1) LIBOR plus 2.5% or (2) the base rate (which is the higher of the administrative agent's prime rate, the federal funds rate plus 0.5% or 30 day LIBOR plus 1.0%) plus 1.5%. A commitment fee of 0.5% per annum is payable quarterly on the unused credit line. The revolving credit facility contains covenants that, among other things, restrict the payment of cash dividends and repurchases of common stock, limit the amount of additional debt that Comstock may incur and limit the Company's ability to make certain loans, investments and divestitures. The only financial covenants are the maintenance of a current ratio, including availability under the revolving credit facility, of at least 1.0 to 1.0 All of the Company's subsidiaries guarantee the bank credit facility, the 10% Senior Secured Toggle Notes, the 7¾% Convertible Second Lien PIK Notes, the 9½% Convertible Second Lien PIK Notes, and the other outstanding senior notes. The bank credit facility, the 10% Senior Secured Toggle Notes and the convertible notes are secured by liens on substantially all of the assets of the Company and its subsidiaries. The allocation of proceeds related to the liens on the Company's assets are governed by intercreditor agreements granting priority to the bank credit facility. Proceeds from liens on the convertible notes are also subject to the priority of the 10% Senior Secured Toggle Notes. </t>
  </si>
  <si>
    <t>Stockholders' Equity</t>
  </si>
  <si>
    <t>Equity [Abstract]</t>
  </si>
  <si>
    <t>(3) STOCKHOLDERS' EQUITY – At June 30, 2018, the Company had warrants outstanding to purchase 51,449 shares of common stock at an exercise price of $0.01 per share. Warrants for 363,638 and 246,793 shares of common stock were exercised during the six months ended June 30, 2018 and 2017, respectively.</t>
  </si>
  <si>
    <t>Commitments And Contingencies Disclosure [Abstract]</t>
  </si>
  <si>
    <t>(4) Commitments and Contingencies – From time to time, Comstock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any of these matters will have a material effect on the Company's financial position or results of operations. The Company has entered into natural gas transportation and treating agreements through July 2019. Maximum commitments under these transportation agreements as of June 30, 2018 totaled $1.3 million. As of June 30, 2018, the Company had commitments for contracted drilling services through September 2019 of $19.3 million.</t>
  </si>
  <si>
    <t>Jones Contribution and Refinancing Plans</t>
  </si>
  <si>
    <t>Jones Contribution And Refinancing Plans [Abstract]</t>
  </si>
  <si>
    <t>(5) JONES CONTRIBUTION AND REFINANCING PLANS – On May 9, 2018, Arkoma Drilling, L.P. ("Arkoma") and Williston Drilling, L.P. ("Williston") entered into a Contribution Agreement with the Company to contribute certain oil and gas properties in North Dakota and Montana (the "Bakken Shale Properties") with an estimated fair value of approximately $620.0 million in exchange for approximately 88.6 million newly issued shares of the Company's common stock (the "Jones Contribution"). The effective date of the acquisition of the properties is April 1, 2018. Comstock estimated that the properties have proved reserves of 22.8 million barrels of oil and 49.3 Bcf of natural gas on the effective date. Upon completion of this transaction, Arkoma and Williston will collectively own approximately 84.5% of the Company's pro forma outstanding shares. The transaction is subject to a number of closing conditions, including the approval of the issuance of the common stock by the Company's stockholders at the Company's Annual Meeting of Stockholders on August 10, 2018 and satisfaction of certain other closing conditions. In connection with the Jones Contribution, the Company commenced a tender offer on July 13, 2018 to repurchase all of its outstanding debt. The Company expects to close the tender offer concurrent with the closing of the Jones Contribution and refinance all of the Company's debt using funds from the sale of 9¾% Senior Notes due 2026 and borrowings under a new Bank Credit Facility with an initial borrowing base of $700.0 million. In connection with the refinancing plan, the Company sold $850.0 million of 9¾% Senior Notes due 2026 at 95.988% of the principal amount on August 3, 2018. Interest on the new senior notes is payable on February 15 and August 15. Proceeds from the offering are being held in escrow pending the closing of the Jones Contribution which is expected to occur on August 14, 2018.</t>
  </si>
  <si>
    <t>Subsequent Events</t>
  </si>
  <si>
    <t>Subsequent Events [Abstract]</t>
  </si>
  <si>
    <t xml:space="preserve">( 6) SUBSEQUENT EVENTS – On July 31, 2018 the Company acquired oil and gas properties in North Louisiana for $37.0 million. These properties, consist of approximately 21,000 gross acres (9,900 net) primarily in Caddo and DeSoto Parishes in Louisiana and include 120 (26.2 net) producing natural gas wells, 49 (14.7 net) of which produce from the Haynesville shale. All of the acreage acquired is held by production. Comstock has identified 112 (31.0 net) potential drilling locations on this acreage of which 21 (17.9 net) would be operated by Comstock. </t>
  </si>
  <si>
    <t>Summary of Significant Accounting Policies (Policies)</t>
  </si>
  <si>
    <t>Basis of Presentation</t>
  </si>
  <si>
    <t xml:space="preserve">Basis of Presentation In management's opinion, the accompanying unaudited consolidated financial statements contain all adjustments necessary to present fairly the financial position of Comstock Resources, Inc. and its subsidiaries (collectively, "Comstock" or the "Company") as of June 30, 2018, and the related results of operations and cash flows for the three months and six months ended June 30, 2018 and 2017. Net loss and comprehensive loss are the same in all periods presented. All adjustments are of a normal recurring nature unless otherwise disclosed.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7. The results of operations for the three months and six months ended June 30, 2018 are not necessarily an indication of the results expected for the full year. These unaudited consolidated financial statements include the accounts of Comstock and its wholly-owned subsidiaries. </t>
  </si>
  <si>
    <t>Property and Equipment</t>
  </si>
  <si>
    <t>Property and Equipment The Company follows the successful efforts method of accounting for its oil and gas properties. Costs incurred to acquire oil and gas leasehold are capitalized. On April 27 2018, Comstock completed the sale of its producing Eagle Ford shale oil and gas properties in McMullen, LaSalle, Frio, Atascosa, Wilson, and Karnes counties, Texas for $125.0 million. The sale was effective November 1, 2017 and the estimated net cash flow from the properties from November 2017 to April 2018 was paid to the buyer at closing. After the sale, Comstock has approximately 8,400 net undeveloped acres that are prospective for Eagle Ford shale development. During the three months and six months ended June 30, 2018, the Company recognized a loss on sale of oil and gas properties of $4.1 million and $32.7 million, respectively, to reduce the carrying value of its assets held for sale to their fair value less costs to sell and to adjust the carrying value of the undeveloped acreage retained to their fair value of $55.0 million which has been included in proved oil and gas properties. The fair value of the oil and gas properties retained, a Level 3 measurement, was determined using the discounted cash flow valuation methodology applied by the Company in assessing oil and gas properties for impairment. Key inputs to the valuation included average oil prices of $72.03 per barrel, average natural gas prices of $4.31 per thousand cubic feet and discount factors of 20% - 25%. Also included in loss on sale of oil and gas properties for the three and six months ended June 30, 2018 is a loss of $2.7 million resulting from a final settlement for a property sale completed in 2012. Results of operations for properties that were sold were as follows:
Three Months Ended
Six Months Ended
2018
2017
2018
2017
(In thousands)
Total oil and gas sales
$
4,535
$
11,881
$
17,747
$
25,416
Total operating expenses (1)
(1,743
)
(12,293
)
(6,134
)
(26,598
)
Operating income (loss)
$
2,792
$
(412
)
$
11,613
$
(1,182
)
(1)
Includes direct operating expenses, depreciation, depletion and amortization and exploration expense and excludes interest and general and administrative expense. No depreciation, depletion and amortization expense has been provided for subsequent to the date the assets were designated as held for sale.
Unproved oil and gas properties are periodically assessed and any impairment in value is charged to exploration expense. The costs of unproved properties which are determined to be productive are transferred to oil and gas properties and amortized on an equivalent unit-of-production basis. The Company also assesses the need for an impairment of the capitalized costs for its proved oil and gas properties on a property basis. No impairments were recognized to adjust the carrying value of the Company’s proved oil and gas properties during the three months and six months ended June 30, 2018 and 2017. The Company determines the fair values of its oil and gas properties using a discounted cash flow model and proved and risk-adjusted probable oil and natural gas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oil and gas reserves and risk-adjusted probable oil and natural gas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there may be future impairments in the carrying values of these or other properties.</t>
  </si>
  <si>
    <t>Accrued Expenses Accrued expenses at June 30, 2018 and December 31, 2017 consist of the following:
As of
As of
(In thousands)
Accrued drilling costs
$
6,028
$
5,874
Accrued interest payable
20,937
21,277
Accrued transportation costs
2,882
3,269
Accrued employee compensation
2,561
6,449
Asset retirement obligation – assets held for sale
—
4,557
Accrued ad valorem taxes
1,200
—
Other
1,848
1,029
$
35,456
$
42,455</t>
  </si>
  <si>
    <t>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six months ended June 30, 2018 and 2017:
Six Months Ended June 30,
2018
2017
(In thousands)
Future abandonment costs — beginning of period
$
10,407
$
15,804
Accretion expense
280
431
New wells placed on production
4
4
Liabilities settled and assets disposed of
(69
)
(36
)
Future abandonment costs — end of period
$
10,622
$
16,203</t>
  </si>
  <si>
    <t>Derivative Financial Instruments and Hedging Activities</t>
  </si>
  <si>
    <t>Derivative Financial Instruments and Hedging Activities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and counterparty. All of Comstock's natural gas derivative financial instruments are tied to the Henry Hub-NYMEX price index. The Company had the following outstanding derivative financial instruments used for natural gas price risk management at June 30, 2018:
Future Production Period
Three Months Ending September 30, 2018
Three Months Ending December 31, 2018
Six Months Ending December 31, 2018
Year Ending December 31, 2019
Total
Swap contracts:
Volume (MMbtu)
5,400,000
5,400,000
10,800,000
4,200,000
15,000,000
Price per MMbtu
$
3.00
$
3.00
$
3.00
$
3.00
$
3.00
Collar contracts:
Volume (MMbtu)
2,700,000
2,700,000
5,400,000
5,400,000
10,800,000
Price per MMbtu
Ceiling
$
3.30
$
3.30
$
3.30
$
3.30
$
3.30
Floor
$
2.50
$
2.50
$
2.50
$
2.50
$
2.50
Volume (MMbtu)
2,700,000
2,700,000
5,400,000
5,400,000
10,800,000
Price per MMbtu
Ceiling
$
3.50
$
3.50
$
3.50
$
3.50
$
3.50
Floor
$
2.50
$
2.50
$
2.50
$
2.50
$
2.50
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Fair Value
Gross Amounts Offset in the Consolidated Balance Sheet
Net Fair Value Presented in the Consolidated Balance Sheet
(in thousands)
Fair Value of Derivative Instruments as of June 30, 2018
Asset Derivatives:
Natural gas price derivatives
Derivative Financial Instruments – current
$
79
$
(79
)
$
—
Liability Derivatives:
Natural gas price derivatives
Derivative Financial Instruments – current
$
309
$
(79
)
$
230
Fair Value of Derivative Instruments as of December 31, 2017
Asset Derivatives:
Natural gas price derivatives
Derivative Financial Instruments – current
$
1,318
$
—
$
1,318
The Company recognized cash settlements and changes in the fair value of its derivative financial instruments as a single component of other income (expenses). Gains and losses
Location of Gain/(Loss) Recognized in Earnings on Derivatives
Three Months Ended June 30,
Six Months Ended June 30,
2018
2017
2018
2017
(in thousands)
Gain (loss) from derivative financial instruments
$
(1,638
)
$
5,295
$
964
$
13,155</t>
  </si>
  <si>
    <t>Stock-Based Compensation</t>
  </si>
  <si>
    <t xml:space="preserve">Stock-Based Compensation Comstock accounts for employee stock-based compensation under the fair value method. Compensation cost is measured at the grant date based on the fair value of the award and is recognized over the award vesting period. The Company recognized $1.5 million of stock-based compensation expense within general and administrative expenses related to awards of restricted stock and performance stock units ("PSUs") to its employees and directors in each of the three months ended June 30, 2018 and 2017, respectively. For the six months ended June 30, 2018 and 2017, the Company recognized $3.1 million and $2.8 million, respectively, of stock-based compensation expense within general and administrative expenses. During the six months ended June 30, 2018, the Company granted 445,801 shares of restricted stock with a grant date fair value of $3.8 million, or $8.46 per share, to its employees. The fair value of each restricted share on the date of grant was equal to its market price. As of June 30, 2018, Comstock had 803,955 shares of unvested restricted stock outstanding at a weighted average grant date fair value of $8.43 per share. Total unrecognized compensation cost related to unvested restricted stock grants of $5.7 million as of June 30, 2018 is expected to be recognized over a period of 2.2 years. During the six months ended June 30, 2018, the Company granted 360,801 PSUs with a grant date fair value of $4.5 million, or $12.52 per unit, to its employees. As of June 30, 2018, Comstock had 514,336 PSUs outstanding at a weighted average grant date fair value of $13.83 per unit. The number of shares of common stock to be issued related to the PSUs is based on the Company's stock price performance as compared to its peers which could result in the issuance of anywhere from zero to 1,028,672 shares of common stock. Total unrecognized compensation cost related to these grants of $6.2 million as of June 30, 2018 is expected to be recognized over a period of 2.3 years. </t>
  </si>
  <si>
    <t>Revenue Recognition</t>
  </si>
  <si>
    <t>Revenue Recognition On January 1, 2018, the Company adopted Financial Accounting Standards Board ("FASB") Accounting Standards Update ("ASU") 2014-09, Revenue from Contracts with Customers (Topic 606) Comstock adopted this standard using the modified retrospective method of adoption, and it applied the ASU only to contracts that were not completed as of January 1, 2018. Upon adoption, there were no adjustments to the opening balance of equity.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crude oil and natural gas, on behalf of royalty owners and working interest owners. Revenue is recorded in the month of production based on an estimate of the Company's share of volumes produced and prices realized. The Company recognizes any differences between estimates and actual amounts received in the month when payment is received. Historically differences between estimated revenues and actual revenue received have not been significant. The amount of oil or natural gas sold may differ from the amount to which the Company is entitled based on its revenue interests in the properties. The Company did not have any significant imbalance positions at December 31, 2017 or June 30, 2018. Sales of oil and natural gas generally occur at or near the wellhead. When sales of oil and gas occur at locations other than the wellhead, the Company accounts for costs incurred to transport the production to the delivery point as gathering and transportation expenses. The Company has recognized accounts receivable of $21.5 million as of June 30, 2018 from customers for contracts where performance obligations have been satisfied and an unconditional right to consideration exists.</t>
  </si>
  <si>
    <t>Income Taxes</t>
  </si>
  <si>
    <t>Income Taxes Deferred income taxes are provided to reflect the future tax consequences or benefits of differences between the tax basis of assets and liabilities and their reported amounts in the financial statements using enacted tax rates. The deferred tax provision in the first three months and six months ended June 30, 2018 and 2017 related to adjustments to the valuation allowances on federal and state net operating loss carryforwards. In recording deferred income tax assets, the Company considers whether it is more likely than not that some portion or all of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following is an analysis of consolidated income tax provision (benefit):
Three Months Ended
Six Months Ended
2018
2017
2018
2017
(In thousands)
Current - State
$
24
$
21
$
34
$
97
- Federal
—
—
—
—
Deferred - State
(597
)
496
(1,051
)
855
- Federal
451
—
1,477
—
$
(122
)
$
517
$
460
$
952
The difference between the Company's effective tax rate and the 21% federal statutory rate in effect in 2018 and the 35% rate in effect in 2017 is caused by valuation allowances on deferred taxes and state taxes. The impact of these items varies based upon the Company's projected full year loss and the jurisdictions that are expected to generate the projected losses. The difference between the federal statutory rate and the effective tax rate is due to the following:
Three Months Ended
Six Months Ended
2018
2017
2018
2017
(In thousands)
Tax at statutory rate
21.0
%
35.0
%
21.0
%
35.0
%
Tax effect of:
Valuation allowance on deferred tax assets
(24.1
)
(42.1
)
(24.3
)
(40.1
)
State income taxes, net of federal benefit
3.9
5.0
3.5
4.3
Nondeductible stock-based compensation
(0.4
)
(0.4
)
(0.7
)
(1.4
)
Effective tax rate
0.4
%
(2.5
)%
(0.5
)%
(2.2
)% The Tax Cuts and Jobs Act, which was enacted on December 22, 2017, reduced the corporate income tax rate effective January 1, 2018 from 35% to 21%. Among the other significant tax law changes that potentially affect the Company are the elimination of the corporate alternative minimum tax ("AMT"), changes that require operating losses incurred in 2018 and beyond be carried forward indefinitely with no carryback up to 80% of taxable income in a given year, and limitations on the deduction for interest expense incurred in 2018 or later for amounts in excess of 30% of its adjusted taxable income (defined as taxable income before interest and net operating losses). For tax years beginning before January 1, 2022, the adjusted taxable income for these purposes is also adjusted to exclude the impact of depreciation, depletion and amortization. The Tax Cuts and Jobs Act preserved deductibility of intangible drilling costs for federal income tax purposes, which allows the Company to deduct a portion of drilling costs in the year incurred and minimizes current taxes payable in periods of taxable income. At June 30, 2018, the Company has not completed its accounting for the tax effects of enactment of the Tax Cuts and Jobs Act; however, it has made reasonable estimates of the effects on its existing deferred tax balances. The Company has remeasured certain deferred federal tax assets and liabilities based on the rates at which they are expected to reverse in the future, which is generally 21%. The provisional amount recognized at December 31, 2017 related to the remeasurement of its deferred federal tax balance was $140.4 million, which was subject to a valuation allowance. The Tax Cuts and Jobs Act also repealed the AMT for tax years beginning on or after January 1, 2018 and provides that existing AMT credit carryforwards can be utilized to offset federal taxes for any taxable year. In addition, 50% of any unused AMT credit carryforwards can be refunded during tax years 2018 through 2020. The Company reclassified $19.1 million to a non-current receivable at December 31, 2017 representing the amount of AMT that is now refundable through 2021. The Company is still analyzing certain aspects of the Tax Cuts and Jobs Act, and refining its calculations, which could potentially affect the measurement of those balances or potentially give rise to new deferred tax amounts. Comstock's estimates may also be affected in the future as the Company gains a more thorough understanding of the Tax Cuts and Jobs Act, and how the individual states are implementing this new law. Future use of the Company's federal and state net operating loss carryforwards may be limited in the event that a cumulative change in the ownership of Comstock's common stock by more than 50% occurs within a three-year period. Such a change in ownership could result in a substantial portion of the Company's net operating loss carryforwards being eliminated or becoming restricted. It is highly likely that a change in ownership due to future conversion of the Company's convertible notes would result in limits on the future use of its net operating loss carryforwards. In addition, the Company expects that the transaction discussed in Footnote (5) – Jones Contribution and Refinancing Plans involving the contribution of oil and gas properties for common stock will result in a change of control which will result in limits on the future use of its net operating loss carryforwards. The Company's federal income tax returns for the years subsequent to December 31, 2013 remain subject to examination. The Company's income tax returns in major state income tax jurisdictions remain subject to examination for various periods subsequent to December 31, 2012.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t>
  </si>
  <si>
    <t>Fair Value Measurements</t>
  </si>
  <si>
    <t>Fair Value Measurements The Company holds or has held certain financial assets and liabilitie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cash and cash equivalents valuation is based on Level 1 measurements. The Company's oil and natural gas price swap agreements and its natural gas price collars were not traded on a public exchange, and their value is determined utilizing a discounted cash flow model based on inputs that are readily available in public markets and, accordingly, the valuation of these swap agreements, is categorized as a Level 2 measurement. There are no financial assets or liabilities accounted for at fair value as of June 30, 2018 that are a Level 3 measurement. At June 30, 2018 the Company had a liability of $0.2 million recorded for the fair value of its natural gas swaps and collars. At December 31, 2017, the Company had assets recorded for the fair value of its natural gas price swap agreements of $1.3 million. There were no offsetting swap positions in 2018 or 2017. The change in fair value of these natural gas swaps and collars was recognized as a gain or loss and included as a component of other income (expense). As of June 30, 2018, the Company's other financial instruments, comprised solely of its fixed rate debt, had a carrying value of $1.2 billion and a fair value of $1.2 billion. The fair market value of the Company's fixed rate debt was based on quoted prices as of June 30, 2018, a Level 2 measurement.</t>
  </si>
  <si>
    <t>Earnings Per Share</t>
  </si>
  <si>
    <t>Earnings Per Share Unvested share-based payment awards containing nonforfeitable rights to dividends are considered to be participating securities and included in the computation of basic and diluted earnings per share pursuant to the two-class method.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Unexercised common stock warrants represent the right to convert the warrants into common stock at an exercise price of $0.01 per share. The treasury stock method is used to measure the dilutive effect of unexercised common stock warrants. The shares that would be issuable upon exercise of the conversion rights contains in the Company's convertible debt for each period are based on the if-converted method for computing potentially dilutive shares of common stock that could be issued upon conversion. None of the Company's participating securities participate in losses and as such are excluded from the computation of basic earnings per share during periods of net losses. Basic and diluted loss per share for the three months and six months ended June 30, 2018 and 2017 were determined as follows:
Three Months Ended June 30,
2018
2017
Loss
Shares
Per
Loss
Shares
Per
(In thousands, except per share amounts)
Basic and diluted net loss attributable
$
(34,003
)
15,340
$
(2.22
)
$
(21,442
)
14,749
$
(1.45
)
Six Months Ended June 30,
2018
2017
Loss
Shares
Per
Loss
Shares
Per
(In thousands, except per share amounts)
Basic and diluted net loss attributable
$
(75,889
)
15,212
$
(4.99
)
$
(44,373
)
14,488
$
(3.06
)
Basic and diluted per share amounts are the same for the three months and six months ended June 30, 2018 and 2017 due to the net loss reported during each of those periods. At June 30, 2018 and December 31, 2017, 803,955 and 619,867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during the three months and six months ended June 30, 2018 and 2017 which were excluded from the computation of the loss per share were as follows:
Three Months Ended
Six Months Ended
2018
2017
2018
2017
(In thousands)
Unvested restricted stock
857
659
846
582
All stock options, unvested PSUs, warrants exercisable into common stock and contingently issuable shares related to the convertible debt that were anti-dilutive to earnings and excluded from weighted average shares used in the computation of earnings per share due to the net loss in each period were as follows:
Three Months Ended
Six Months Ended
2018
2017
2018
2017
(In thousands except per share/unit data)
Weighted average warrants for common stock
116
433
167
511
Weighted average exercise price per share
$
0.01
$
0.01
$
0.01
$
0.01
Weighted average PSUs
514
313
466
273
Weighted average grant date fair value per unit
$
13.83
$
17.12
$
13.83
$
17.12
Weighted average contingently convertible shares
40,017
36,181
39,617
36,331
Weighted average conversion price per share
$
12.32
$
12.32
$
12.32
$
12.32</t>
  </si>
  <si>
    <t>Supplementary Information With Respect to the Consolidated Statements of Cash Flows</t>
  </si>
  <si>
    <t xml:space="preserve">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for the six months ended June 30, 2018 and 2017, respectively, were as follows:
Six Months Ended
2018
2017
(In thousands)
Interest payments
$
36,122
$
37,846
Income tax payments
$
2
$
3
Interest paid in-kind related to the Company's convertible notes was $20.0 million and $18.6 million during the six months ended June 30, 2018 and 2017, respectively. </t>
  </si>
  <si>
    <t>Recent Accounting Pronouncements</t>
  </si>
  <si>
    <t>Recent Accounting Pronouncements On January 1, 2018, the Company adopted ASU 2014-09, which supersedes nearly all existing revenue recognition guidance under existing generally accepted accounting principles. This new standard is based upon the principal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ontracts with customers. Comstock adopted this standard using the modified retrospective method of adoption and it applied the ASU only to contracts that were not completed as of January 1, 2018. Upon adoption, there were no adjustments to the opening balance of equity and the Company does not expect the standard to have a significant effect on its results of operations, liquidity or financial position. In February 2016, the FASB issued ASU No. 2016-02, Leases</t>
  </si>
  <si>
    <t>Summary of Significant Accounting Policies (Tables)</t>
  </si>
  <si>
    <t>Results of Operations for Properties</t>
  </si>
  <si>
    <t>Results of operations for properties that were sold were as follows:
Three Months Ended
Six Months Ended
2018
2017
2018
2017
(In thousands)
Total oil and gas sales
$
4,535
$
11,881
$
17,747
$
25,416
Total operating expenses (1)
(1,743
)
(12,293
)
(6,134
)
(26,598
)
Operating income (loss)
$
2,792
$
(412
)
$
11,613
$
(1,182
)
(1)
Includes direct operating expenses, depreciation, depletion and amortization and exploration expense and excludes interest and general and administrative expense. No depreciation, depletion and amortization expense has been provided for subsequent to the date the assets were designated as held for sale.</t>
  </si>
  <si>
    <t>Summary of Accrued Expenses</t>
  </si>
  <si>
    <t>Accrued expenses at June 30, 2018 and December 31, 2017 consist of the following:
As of
As of
(In thousands)
Accrued drilling costs
$
6,028
$
5,874
Accrued interest payable
20,937
21,277
Accrued transportation costs
2,882
3,269
Accrued employee compensation
2,561
6,449
Asset retirement obligation – assets held for sale
—
4,557
Accrued ad valorem taxes
1,200
—
Other
1,848
1,029
$
35,456
$
42,455</t>
  </si>
  <si>
    <t>Summary of Changes in Reserve for Future Abandonment Costs</t>
  </si>
  <si>
    <t>The following table summarizes the changes in Comstock's total estimated liability for such obligations during the six months ended June 30, 2018 and 2017:
Six Months Ended June 30,
2018
2017
(In thousands)
Future abandonment costs — beginning of period
$
10,407
$
15,804
Accretion expense
280
431
New wells placed on production
4
4
Liabilities settled and assets disposed of
(69
)
(36
)
Future abandonment costs — end of period
$
10,622
$
16,203</t>
  </si>
  <si>
    <t>Schedule of Gas Derivative Contracts Volume and Prices</t>
  </si>
  <si>
    <t>The Company had the following outstanding derivative financial instruments used for natural gas price risk management at June 30, 2018:
Future Production Period
Three Months Ending September 30, 2018
Three Months Ending December 31, 2018
Six Months Ending December 31, 2018
Year Ending December 31, 2019
Total
Swap contracts:
Volume (MMbtu)
5,400,000
5,400,000
10,800,000
4,200,000
15,000,000
Price per MMbtu
$
3.00
$
3.00
$
3.00
$
3.00
$
3.00
Collar contracts:
Volume (MMbtu)
2,700,000
2,700,000
5,400,000
5,400,000
10,800,000
Price per MMbtu
Ceiling
$
3.30
$
3.30
$
3.30
$
3.30
$
3.30
Floor
$
2.50
$
2.50
$
2.50
$
2.50
$
2.50
Volume (MMbtu)
2,700,000
2,700,000
5,400,000
5,400,000
10,800,000
Price per MMbtu
Ceiling
$
3.50
$
3.50
$
3.50
$
3.50
$
3.50
Floor
$
2.50
$
2.50
$
2.50
$
2.50
$
2.50</t>
  </si>
  <si>
    <t>Schedule of Derivative Instruments</t>
  </si>
  <si>
    <t>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Fair Value
Gross Amounts Offset in the Consolidated Balance Sheet
Net Fair Value Presented in the Consolidated Balance Sheet
(in thousands)
Fair Value of Derivative Instruments as of June 30, 2018
Asset Derivatives:
Natural gas price derivatives
Derivative Financial Instruments – current
$
79
$
(79
)
$
—
Liability Derivatives:
Natural gas price derivatives
Derivative Financial Instruments – current
$
309
$
(79
)
$
230
Fair Value of Derivative Instruments as of December 31, 2017
Asset Derivatives:
Natural gas price derivatives
Derivative Financial Instruments – current
$
1,318
$
—
$
1,318</t>
  </si>
  <si>
    <t>Schedule of Gains and Losses from Derivative Financial Instruments</t>
  </si>
  <si>
    <t>Gains and losses
Location of Gain/(Loss) Recognized in Earnings on Derivatives
Three Months Ended June 30,
Six Months Ended June 30,
2018
2017
2018
2017
(in thousands)
Gain (loss) from derivative financial instruments
$
(1,638
)
$
5,295
$
964
$
13,155</t>
  </si>
  <si>
    <t>Consolidated Income Tax Provision (Benefit)</t>
  </si>
  <si>
    <t>The following is an analysis of consolidated income tax provision (benefit):
Three Months Ended
Six Months Ended
2018
2017
2018
2017
(In thousands)
Current - State
$
24
$
21
$
34
$
97
- Federal
—
—
—
—
Deferred - State
(597
)
496
(1,051
)
855
- Federal
451
—
1,477
—
$
(122
)
$
517
$
460
$
952</t>
  </si>
  <si>
    <t>Difference Between Federal Statutory Rate and Effective Tax Rate</t>
  </si>
  <si>
    <t xml:space="preserve">The difference between the Company's effective tax rate and the 21% federal statutory rate in effect in 2018 and the 35% rate in effect in 2017 is caused by valuation allowances on deferred taxes and state taxes. The impact of these items varies based upon the Company's projected full year loss and the jurisdictions that are expected to generate the projected losses. The difference between the federal statutory rate and the effective tax rate is due to the following:
Three Months Ended
Six Months Ended
2018
2017
2018
2017
(In thousands)
Tax at statutory rate
21.0
%
35.0
%
21.0
%
35.0
%
Tax effect of:
Valuation allowance on deferred tax assets
(24.1
)
(42.1
)
(24.3
)
(40.1
)
State income taxes, net of federal benefit
3.9
5.0
3.5
4.3
Nondeductible stock-based compensation
(0.4
)
(0.4
)
(0.7
)
(1.4
)
Effective tax rate
0.4
%
(2.5
)%
(0.5
)%
(2.2
)% </t>
  </si>
  <si>
    <t>Basic and Diluted Losses Per Share</t>
  </si>
  <si>
    <t>Basic and diluted loss per share for the three months and six months ended June 30, 2018 and 2017 were determined as follows:
Three Months Ended June 30,
2018
2017
Loss
Shares
Per
Loss
Shares
Per
(In thousands, except per share amounts)
Basic and diluted net loss attributable
$
(34,003
)
15,340
$
(2.22
)
$
(21,442
)
14,749
$
(1.45
)
Six Months Ended June 30,
2018
2017
Loss
Shares
Per
Loss
Shares
Per
(In thousands, except per share amounts)
Basic and diluted net loss attributable
$
(75,889
)
15,212
$
(4.99
)
$
(44,373
)
14,488
$
(3.06
)</t>
  </si>
  <si>
    <t>Weighted Average Shares of Unvested Restricted Stock</t>
  </si>
  <si>
    <t>Weighted average shares of unvested restricted stock outstanding during the three months and six months ended June 30, 2018 and 2017 which were excluded from the computation of the loss per share were as follows:
Three Months Ended
Six Months Ended
2018
2017
2018
2017
(In thousands)
Unvested restricted stock
857
659
846
582</t>
  </si>
  <si>
    <t>Common Stock Stock Options and Convertible Stock Anti-Dilutive to Earnings Excluded from Weighted Average Shares Used in Computation of Earning Per Share</t>
  </si>
  <si>
    <t>All stock options, unvested PSUs, warrants exercisable into common stock and contingently issuable shares related to the convertible debt that were anti-dilutive to earnings and excluded from weighted average shares used in the computation of earnings per share due to the net loss in each period were as follows:
Three Months Ended
Six Months Ended
2018
2017
2018
2017
(In thousands except per share/unit data)
Weighted average warrants for common stock
116
433
167
511
Weighted average exercise price per share
$
0.01
$
0.01
$
0.01
$
0.01
Weighted average PSUs
514
313
466
273
Weighted average grant date fair value per unit
$
13.83
$
17.12
$
13.83
$
17.12
Weighted average contingently convertible shares
40,017
36,181
39,617
36,331
Weighted average conversion price per share
$
12.32
$
12.32
$
12.32
$
12.32</t>
  </si>
  <si>
    <t>Cash Payments Made for Interest and Income Taxes</t>
  </si>
  <si>
    <t>Cash payments made for interest and income taxes for the six months ended June 30, 2018 and 2017, respectively, were as follows:
Six Months Ended
2018
2017
(In thousands)
Interest payments
$
36,122
$
37,846
Income tax payments
$
2
$
3</t>
  </si>
  <si>
    <t>Long-Term Debt (Tables)</t>
  </si>
  <si>
    <t>At June 30, 2018, long-term debt was comprised of the following:
(In thousands)
10% Senior Secured Toggle Notes due 2020:
Principal
$
697,195
Discount, net of amortization
(7,070
)
7¾% Convertible Second Lien PIK Notes due 2019 (1)
Principal
295,465
Accrued interest payable in kind
5,693
Discount, net of amortization
(24,821
)
9½% Convertible Second Lien PIK Notes due 2020:
Principal
195,948
Accrued interest payable in kind
801
Discount, net of amortization
(27,077
)
10% Senior Notes due 2020:
Principal
2,805
7¾% Senior Notes due 2019 (1)
Principal
17,959
Premium, net of amortization
39
9½% Senior Notes due 2020:
Principal
4,860
Discount, net of amortization
(56
)
Debt issuance costs, net of amortization
(8,408
)
$
1,153,333
(1) Classified as long-term debt as the Company intends to refinance this debt with new long-term debt - See Footnote 5-Jones Contribution and Financing Plans.</t>
  </si>
  <si>
    <t>Summary of Significant Accounting Policies - Additional Information 1 (Detail)</t>
  </si>
  <si>
    <t>Apr. 27, 2018USD ($)</t>
  </si>
  <si>
    <t>Jun. 30, 2018USD ($)a</t>
  </si>
  <si>
    <t>Jun. 30, 2017USD ($)</t>
  </si>
  <si>
    <t>Jun. 30, 2018USD ($)a$ / bbl$ / Mcf</t>
  </si>
  <si>
    <t>Operations And Summary Of Significant Accounting Policies [Line Items]</t>
  </si>
  <si>
    <t>Loss resulting from final settlement for property sale</t>
  </si>
  <si>
    <t>Impairment of oil and gas properties</t>
  </si>
  <si>
    <t>Cash flow hedges derivative instruments</t>
  </si>
  <si>
    <t>South Texas Sold Properties</t>
  </si>
  <si>
    <t>Gross proceeds from sale of oil and gas properties</t>
  </si>
  <si>
    <t>Effective date of sale</t>
  </si>
  <si>
    <t>Nov. 1,
		2017</t>
  </si>
  <si>
    <t>South Texas Asset Held for Sale</t>
  </si>
  <si>
    <t>Undeveloped Acres | a</t>
  </si>
  <si>
    <t>Assets held for sale, fair value</t>
  </si>
  <si>
    <t>Management's oil price outlook | $ / bbl</t>
  </si>
  <si>
    <t>Management's gas price outlook | $ / Mcf</t>
  </si>
  <si>
    <t>Annual minimum discount rate</t>
  </si>
  <si>
    <t>20.00%</t>
  </si>
  <si>
    <t>Annual maximum discount rate</t>
  </si>
  <si>
    <t>25.00%</t>
  </si>
  <si>
    <t>Summary of Significant Accounting Policies - Results of Operations for Properties (Detail) - USD ($) $ in Thousands</t>
  </si>
  <si>
    <t>Oil And Gas Properties Sold [Abstract]</t>
  </si>
  <si>
    <t>[1]</t>
  </si>
  <si>
    <t>Operating income (loss)</t>
  </si>
  <si>
    <t>Includes direct operating expenses, depreciation, depletion and amortization and exploration expense and excludes interest and general and administrative expense.  No depreciation, depletion and amortization expense has been provided for subsequent to the date the assets were designated as held for sale.</t>
  </si>
  <si>
    <t>Summary of Significant Accounting Policies - Summary of Accrued Expenses (Detail) - USD ($) $ in Thousands</t>
  </si>
  <si>
    <t>Accrued Liabilities, Current [Abstract]</t>
  </si>
  <si>
    <t>Accrued drilling costs</t>
  </si>
  <si>
    <t>Accrued interest payable</t>
  </si>
  <si>
    <t>Accrued transportation costs</t>
  </si>
  <si>
    <t>Accrued employee compensation</t>
  </si>
  <si>
    <t>Asset retirement obligation – assets held for sale</t>
  </si>
  <si>
    <t>Accrued ad valorem taxes</t>
  </si>
  <si>
    <t>Total accrued expenses</t>
  </si>
  <si>
    <t>Summary of Significant Accounting Policies - Summary of Changes in Reserve for Future Abandonment Costs (Detail) - USD ($) $ in Thousands</t>
  </si>
  <si>
    <t>Asset Retirement Obligations Noncurrent [Abstract]</t>
  </si>
  <si>
    <t>Future abandonment costs — beginning of period</t>
  </si>
  <si>
    <t>Accretion expense</t>
  </si>
  <si>
    <t>New wells placed on production</t>
  </si>
  <si>
    <t>Liabilities settled and assets disposed of</t>
  </si>
  <si>
    <t>Future abandonment costs — end of period</t>
  </si>
  <si>
    <t>Summary of Significant Accounting Policies - Schedule of Gas Derivative Contracts Volume and Prices (Detail)</t>
  </si>
  <si>
    <t>Jun. 30, 2018MMBTU$ / MMBTU</t>
  </si>
  <si>
    <t>Gas Contracts, in MMBTU | Swap Contracts for Q3</t>
  </si>
  <si>
    <t>Derivative [Line Items]</t>
  </si>
  <si>
    <t>Volume, MMBTU | MMBTU</t>
  </si>
  <si>
    <t>Gas Contracts, in MMBTU | Swap Contracts for Q4</t>
  </si>
  <si>
    <t>Gas Contracts, in MMBTU | Swap Contracts for Q3 and Q4</t>
  </si>
  <si>
    <t>Gas Contracts, in MMBTU | Swap Contracts for 2019</t>
  </si>
  <si>
    <t>Gas Contracts, in MMBTU | Swap Contracts</t>
  </si>
  <si>
    <t>Gas Contracts, in MMBTU | Collar Contract One for Q3</t>
  </si>
  <si>
    <t>Gas Contracts, in MMBTU | Collar Contract One for Q4</t>
  </si>
  <si>
    <t>Gas Contracts, in MMBTU | Collar Contract One for Q3 and Q4</t>
  </si>
  <si>
    <t>Gas Contracts, in MMBTU | Collar Contract One for 2019</t>
  </si>
  <si>
    <t>Gas Contracts, in MMBTU | Collar Contract One</t>
  </si>
  <si>
    <t>Gas Contracts, in MMBTU | Collar Contract Two for Q3</t>
  </si>
  <si>
    <t>Gas Contracts, in MMBTU | Collar Contract Two for Q4</t>
  </si>
  <si>
    <t>Gas Contracts, in MMBTU | Collar Contract Two for Q3 and Q4</t>
  </si>
  <si>
    <t>Gas Contracts, in MMBTU | Collar Contract Two for 2019</t>
  </si>
  <si>
    <t>Gas Contracts, in MMBTU | Collar Contract Two</t>
  </si>
  <si>
    <t>Gas Contracts, Price per MMBTU | Swap Contracts for Q3</t>
  </si>
  <si>
    <t>Price per MMBtu in usd</t>
  </si>
  <si>
    <t>Gas Contracts, Price per MMBTU | Swap Contracts for Q4</t>
  </si>
  <si>
    <t>Gas Contracts, Price per MMBTU | Swap Contracts for Q3 and Q4</t>
  </si>
  <si>
    <t>Gas Contracts, Price per MMBTU | Swap Contracts for 2019</t>
  </si>
  <si>
    <t>Gas Contracts, Price per MMBTU | Swap Contracts</t>
  </si>
  <si>
    <t>Gas Contracts, Price per MMBTU | Collar Contract One for Q3</t>
  </si>
  <si>
    <t>Ceiling, price per MMBTU</t>
  </si>
  <si>
    <t>Floor, price per MMBTU</t>
  </si>
  <si>
    <t>Gas Contracts, Price per MMBTU | Collar Contract One for Q4</t>
  </si>
  <si>
    <t>Gas Contracts, Price per MMBTU | Collar Contract One for Q3 and Q4</t>
  </si>
  <si>
    <t>Gas Contracts, Price per MMBTU | Collar Contract One for 2019</t>
  </si>
  <si>
    <t>Gas Contracts, Price per MMBTU | Collar Contract One</t>
  </si>
  <si>
    <t>Gas Contracts, Price per MMBTU | Collar Contract Two for Q3</t>
  </si>
  <si>
    <t>Gas Contracts, Price per MMBTU | Collar Contract Two for Q4</t>
  </si>
  <si>
    <t>Gas Contracts, Price per MMBTU | Collar Contract Two for Q3 and Q4</t>
  </si>
  <si>
    <t>Gas Contracts, Price per MMBTU | Collar Contract Two for 2019</t>
  </si>
  <si>
    <t>Gas Contracts, Price per MMBTU | Collar Contract Two</t>
  </si>
  <si>
    <t>Summary of Significant Accounting Policies - Schedule of Derivative Instruments (Detail) - USD ($) $ in Thousands</t>
  </si>
  <si>
    <t>Net Fair Value Presented in the Consolidated Balance Sheet, Asset Derivatives - current</t>
  </si>
  <si>
    <t>Net Fair Value Presented in the Consolidated Balance Sheet, Liabilities Derivatives - current</t>
  </si>
  <si>
    <t>Natural Gas Price Derivatives | Derivative Financial Instruments – Current</t>
  </si>
  <si>
    <t>Asset Derivatives, Fair Value</t>
  </si>
  <si>
    <t>Gross Amounts Offset in the Consolidated Balance Sheet, Assets Derivatives</t>
  </si>
  <si>
    <t>Liability Derivatives, Fair Value</t>
  </si>
  <si>
    <t>Gross Amounts Offset in the Consolidated Balance Sheet, Liabilities Derivatives</t>
  </si>
  <si>
    <t>Summary of Significant Accounting Policies - Schedule of Gains and Losses from Derivative Financial Instruments (Detail) - USD ($) $ in Thousands</t>
  </si>
  <si>
    <t>Gain (Loss) from Derivative Financial Instruments | Natural Gas Price Derivatives</t>
  </si>
  <si>
    <t>Summary of Significant Accounting Policies - Additional Information 2 (Detail) $ / shares in Units, $ in Thousands</t>
  </si>
  <si>
    <t>Jun. 30, 2018USD ($)Unit$ / shares$ / EquityUnitshares</t>
  </si>
  <si>
    <t>Jun. 30, 2018USD ($)UnitProduct$ / shares$ / EquityUnitshares</t>
  </si>
  <si>
    <t>Dec. 31, 2017shares</t>
  </si>
  <si>
    <t>Stock-based compensation expense recognized</t>
  </si>
  <si>
    <t>Number of primary products | Product</t>
  </si>
  <si>
    <t>Contract cash settlement max days</t>
  </si>
  <si>
    <t>25 days</t>
  </si>
  <si>
    <t>Contract cancellable notice term</t>
  </si>
  <si>
    <t>30 days</t>
  </si>
  <si>
    <t>Accounts Receivable related to satisfied performance obligations and unconditional right to consideration</t>
  </si>
  <si>
    <t>Restricted Stock</t>
  </si>
  <si>
    <t>Number of shares granted | shares</t>
  </si>
  <si>
    <t>Restricted stock grant date fair value</t>
  </si>
  <si>
    <t>Grant date fair value of share units, per share | $ / shares</t>
  </si>
  <si>
    <t>Shares of unvested restricted stock outstanding | shares</t>
  </si>
  <si>
    <t>Weighted average grant date fair value of stock grants per share | $ / shares</t>
  </si>
  <si>
    <t>Unrecognized compensation cost related to unvested restricted stock</t>
  </si>
  <si>
    <t>Period in which compensation cost expected to be recognized</t>
  </si>
  <si>
    <t>2 years 2 months 12 days</t>
  </si>
  <si>
    <t>Potential Performance Shares (PSU)</t>
  </si>
  <si>
    <t>2 years 3 months 18 days</t>
  </si>
  <si>
    <t>Number of units granted | Unit</t>
  </si>
  <si>
    <t>Performance share units grant date fair value</t>
  </si>
  <si>
    <t>Grant date fair value of share units, per unit | $ / EquityUnit</t>
  </si>
  <si>
    <t>Number of performance stock units ("PSUs") outstanding | Unit</t>
  </si>
  <si>
    <t>Weighted average grant date fair value of PSUs per unit | $ / EquityUnit</t>
  </si>
  <si>
    <t>Minimum final number of shares of common stock issuable based on performance multiplier | shares</t>
  </si>
  <si>
    <t>Maximum final number of shares of common stock issuable based on performance multiplier | shares</t>
  </si>
  <si>
    <t>Unrecognized expense, performance share units</t>
  </si>
  <si>
    <t>General and Administrative Expense</t>
  </si>
  <si>
    <t>Summary of Significant Accounting Policies - Consolidated Income Tax Provision (Benefit) (Detail) - USD ($) $ in Thousands</t>
  </si>
  <si>
    <t>Income Tax Disclosure [Abstract]</t>
  </si>
  <si>
    <t>Current - State</t>
  </si>
  <si>
    <t>Deferred - State</t>
  </si>
  <si>
    <t>Deferred - Federal</t>
  </si>
  <si>
    <t>Summary of Significant Accounting Policies - Additional Information 3 (Detail) - USD ($)</t>
  </si>
  <si>
    <t>Federal statutory rate</t>
  </si>
  <si>
    <t>21.00%</t>
  </si>
  <si>
    <t>35.00%</t>
  </si>
  <si>
    <t>Operating losses carryforward indefinitely with no carryback as percentage of taxable income</t>
  </si>
  <si>
    <t>80.00%</t>
  </si>
  <si>
    <t>Interest expense threshold percentage of adjusted taxable income beyond which interest expense is deductible</t>
  </si>
  <si>
    <t>30.00%</t>
  </si>
  <si>
    <t>Deferred federal tax, Remeasurement Rate</t>
  </si>
  <si>
    <t>Deferred federal tax, Remeasurement Value</t>
  </si>
  <si>
    <t>Refundable unused AMT credit carryforward, Percentage</t>
  </si>
  <si>
    <t>50.00%</t>
  </si>
  <si>
    <t>Refundable unused alternative minimum tax credit carryforward years</t>
  </si>
  <si>
    <t>2018 through 2020</t>
  </si>
  <si>
    <t>Refundable unused AMT credit carryforward, Valuation Allowance</t>
  </si>
  <si>
    <t>Refundable unused AMT credit carryforward, year fully refunded by</t>
  </si>
  <si>
    <t>Cumulative common stock ownership change over three year period that would limit federal and state net operating loss carry forwards</t>
  </si>
  <si>
    <t>Derivative financial instruments, asset</t>
  </si>
  <si>
    <t>Fixed Rate Debt</t>
  </si>
  <si>
    <t>Long-term debt, including current portion, Carrying Value</t>
  </si>
  <si>
    <t>Level 2 | Fixed Rate Debt</t>
  </si>
  <si>
    <t>Long-term debt, including current portion, Fair Value</t>
  </si>
  <si>
    <t>Fair Value, Measurements, Recurring | Level 3</t>
  </si>
  <si>
    <t>Financial assets</t>
  </si>
  <si>
    <t>Financial liabilities</t>
  </si>
  <si>
    <t>Summary of Significant Accounting Policies - Difference Between Federal Statutory Rate and Effective Tax Rate (Detail)</t>
  </si>
  <si>
    <t>Tax at statutory rate</t>
  </si>
  <si>
    <t>Tax effect of:</t>
  </si>
  <si>
    <t>Valuation allowance on deferred tax assets</t>
  </si>
  <si>
    <t>(24.10%)</t>
  </si>
  <si>
    <t>(42.10%)</t>
  </si>
  <si>
    <t>(24.30%)</t>
  </si>
  <si>
    <t>(40.10%)</t>
  </si>
  <si>
    <t>State income taxes, net of federal benefit</t>
  </si>
  <si>
    <t>3.90%</t>
  </si>
  <si>
    <t>5.00%</t>
  </si>
  <si>
    <t>3.50%</t>
  </si>
  <si>
    <t>4.30%</t>
  </si>
  <si>
    <t>Nondeductible stock-based compensation</t>
  </si>
  <si>
    <t>(0.40%)</t>
  </si>
  <si>
    <t>(0.70%)</t>
  </si>
  <si>
    <t>(1.40%)</t>
  </si>
  <si>
    <t>Effective tax rate</t>
  </si>
  <si>
    <t>0.40%</t>
  </si>
  <si>
    <t>(2.50%)</t>
  </si>
  <si>
    <t>(0.50%)</t>
  </si>
  <si>
    <t>(2.20%)</t>
  </si>
  <si>
    <t>Summary of Significant Accounting Policies - Additional Information 4 (Detail) - USD ($) $ / shares in Units, $ in Thousands</t>
  </si>
  <si>
    <t>Performance multiplier, minimum</t>
  </si>
  <si>
    <t>0.00%</t>
  </si>
  <si>
    <t>Performance multiplier, maximum</t>
  </si>
  <si>
    <t>200.00%</t>
  </si>
  <si>
    <t>Warrants for Common Stock exercise price</t>
  </si>
  <si>
    <t>Participating securities that share in losses</t>
  </si>
  <si>
    <t>Convertible Notes</t>
  </si>
  <si>
    <t>Shares of unvested restricted stock outstanding</t>
  </si>
  <si>
    <t>Summary of Significant Accounting Policies - Basic and Diluted Loss Per Share (Detail) - USD ($) $ / shares in Units, shares in Thousands, $ in Thousands</t>
  </si>
  <si>
    <t>Earnings Per Share [Abstract]</t>
  </si>
  <si>
    <t>Basic and diluted net loss attributable to common stock</t>
  </si>
  <si>
    <t>Basic and diluted weighted average shares outstanding</t>
  </si>
  <si>
    <t>Summary of Significant Accounting Policies - Weighted Average Shares of Unvested Restricted Stock (Detail) - shares shares in Thousands</t>
  </si>
  <si>
    <t>Disclosure Of Compensation Related Costs Sharebased Payments [Abstract]</t>
  </si>
  <si>
    <t>Unvested restricted stock</t>
  </si>
  <si>
    <t>Summary of Significant Accounting Policies - Common Stock Stock Options and Convertible Stock Anti-Dilutive to Earnings Excluded from Weighted Average Shares Used in Computation of Earning Per Share (Detail) shares in Thousands, EquityUnit in Thousands</t>
  </si>
  <si>
    <t>Jun. 30, 2018EquityUnit$ / shares$ / EquityUnitshares</t>
  </si>
  <si>
    <t>Jun. 30, 2017EquityUnit$ / shares$ / EquityUnitshares</t>
  </si>
  <si>
    <t>Antidilutive Securities Excluded From Computation Of Earnings Per Share [Line Items]</t>
  </si>
  <si>
    <t>Weighted average warrants for common stock | shares</t>
  </si>
  <si>
    <t>Weighted average PSUs | EquityUnit</t>
  </si>
  <si>
    <t>Weighted average grant date fair value per unit | $ / EquityUnit</t>
  </si>
  <si>
    <t>Weighted average contingently convertible shares | shares</t>
  </si>
  <si>
    <t>Warrants for Common Stock</t>
  </si>
  <si>
    <t>Weighted average exercise price per share | $ / shares</t>
  </si>
  <si>
    <t>Contingently Convertible Shares</t>
  </si>
  <si>
    <t>Summary of Significant Accounting Policies - Cash Payments Made for Interest and Income Taxes (Detail) - USD ($) $ in Thousands</t>
  </si>
  <si>
    <t>Cash Payments [Abstract]</t>
  </si>
  <si>
    <t>Interest payments</t>
  </si>
  <si>
    <t>Income tax payments</t>
  </si>
  <si>
    <t>Long-Term Debt - Long-term Debt (Detail) - USD ($) $ in Thousands</t>
  </si>
  <si>
    <t>Debt Instrument [Line Items]</t>
  </si>
  <si>
    <t>Debt issuance costs, net of amortization</t>
  </si>
  <si>
    <t>10% Senior Secured Toggle Notes due 2020</t>
  </si>
  <si>
    <t>Principal</t>
  </si>
  <si>
    <t>Discount, net of amortization</t>
  </si>
  <si>
    <t>7¾% Convertible Second Lien PIK Notes due 2019</t>
  </si>
  <si>
    <t>Accrued interest payable in kind</t>
  </si>
  <si>
    <t>9½% Convertible Second Lien PIK Notes due 2020</t>
  </si>
  <si>
    <t>10% Senior Notes due 2020</t>
  </si>
  <si>
    <t>7¾% Senior Notes due 2019</t>
  </si>
  <si>
    <t>Premium, net of amortization</t>
  </si>
  <si>
    <t>9½% Senior Notes due 2020</t>
  </si>
  <si>
    <t>Classified as long-term debt as the Company intends to refinance this debt with new long-term debt - See Footnote 5-Jones Contribution and Financing Plans.</t>
  </si>
  <si>
    <t>Long-Term Debt - Long-term Debt (Parenthetical) (Detail)</t>
  </si>
  <si>
    <t>Interest rate on debt instrument</t>
  </si>
  <si>
    <t>10.00%</t>
  </si>
  <si>
    <t>7.75%</t>
  </si>
  <si>
    <t>9.50%</t>
  </si>
  <si>
    <t>Long-Term Debt - Additional Information (Detail)</t>
  </si>
  <si>
    <t>Jun. 30, 2018USD ($)Day$ / shares</t>
  </si>
  <si>
    <t>Jun. 30, 2017USD ($)shares</t>
  </si>
  <si>
    <t>Interest rate on senior notes, payment in kind</t>
  </si>
  <si>
    <t>12.25%</t>
  </si>
  <si>
    <t>Additional notes outstanding</t>
  </si>
  <si>
    <t>Interest payment terms</t>
  </si>
  <si>
    <t>payable on March 15 and September 15</t>
  </si>
  <si>
    <t>Maturity of senior notes</t>
  </si>
  <si>
    <t>Mar. 15,
		2020</t>
  </si>
  <si>
    <t>Accrued interest by issuing additional notes</t>
  </si>
  <si>
    <t>Interest rate on senior notes</t>
  </si>
  <si>
    <t>payable on April 1 and October 1</t>
  </si>
  <si>
    <t>Apr. 1,
		2019</t>
  </si>
  <si>
    <t>payable on June 15 and December 15</t>
  </si>
  <si>
    <t>Jun. 15,
		2020</t>
  </si>
  <si>
    <t>Convertible Second Lien PIK Notes</t>
  </si>
  <si>
    <t>Debt instrument convertible conversion ratio</t>
  </si>
  <si>
    <t>Debt instrument convertible threshold consecutive trading days period | Day</t>
  </si>
  <si>
    <t>Convertible Second Lien PIK Notes | Minimum</t>
  </si>
  <si>
    <t>Daily volume weighted average price | $ / shares</t>
  </si>
  <si>
    <t>Converted Notes</t>
  </si>
  <si>
    <t>Debt instrument, principal amount and accrued interest</t>
  </si>
  <si>
    <t>Common stock shares exchanged for repayment of principal amount | shares</t>
  </si>
  <si>
    <t>Long-Term Debt - Additional Information 1 (Detail) - Revolving Credit Facility</t>
  </si>
  <si>
    <t>Jun. 30, 2018USD ($)</t>
  </si>
  <si>
    <t>Bank credit facility</t>
  </si>
  <si>
    <t>Maturity of credit facility</t>
  </si>
  <si>
    <t>Mar. 4,
		2019</t>
  </si>
  <si>
    <t>Credit facility amount outstanding</t>
  </si>
  <si>
    <t>Spread rate over LIBOR for interest rate on credit facility</t>
  </si>
  <si>
    <t>2.50%</t>
  </si>
  <si>
    <t>Stated percentage over federal funds rate to calculate base rate</t>
  </si>
  <si>
    <t>0.50%</t>
  </si>
  <si>
    <t>Stated percentage over 30 day LIBOR to calculate base rate</t>
  </si>
  <si>
    <t>1.00%</t>
  </si>
  <si>
    <t>Spread rate over base rate for interest rate on credit facility</t>
  </si>
  <si>
    <t>1.50%</t>
  </si>
  <si>
    <t>Commitment fee on unused borrowing base</t>
  </si>
  <si>
    <t>Current ratio</t>
  </si>
  <si>
    <t>100.00%</t>
  </si>
  <si>
    <t>Asset coverage ratio</t>
  </si>
  <si>
    <t>250.00%</t>
  </si>
  <si>
    <t>Stockholders' Equity - Additional Information (Detail) - $ / shares</t>
  </si>
  <si>
    <t>Warrants outstanding</t>
  </si>
  <si>
    <t>Exercise price of warrants for common stock</t>
  </si>
  <si>
    <t>Commitments and Contingencies - Additional Information (Detail) $ in Millions</t>
  </si>
  <si>
    <t>Natural gas transportation and treating agreements</t>
  </si>
  <si>
    <t>through July 2019</t>
  </si>
  <si>
    <t>Maximum commitments under natural gas transportation and treating agreements</t>
  </si>
  <si>
    <t>Contract term related to drilling services</t>
  </si>
  <si>
    <t>through September 2019</t>
  </si>
  <si>
    <t>Commitments for contracted drilling services</t>
  </si>
  <si>
    <t>Jones Contribution and Refinancing Plans - Additional Information (Detail) shares in Millions</t>
  </si>
  <si>
    <t>Aug. 03, 2018USD ($)</t>
  </si>
  <si>
    <t>Jul. 13, 2018</t>
  </si>
  <si>
    <t>May 09, 2018USD ($)shares</t>
  </si>
  <si>
    <t>Apr. 01, 2018MBblsMMcf</t>
  </si>
  <si>
    <t>Jul. 10, 2018USD ($)</t>
  </si>
  <si>
    <t>Subsequent Event | 9¾% Senior Notes due 2026</t>
  </si>
  <si>
    <t>Principal amount of notes issued</t>
  </si>
  <si>
    <t>9.75%</t>
  </si>
  <si>
    <t>Debt instrument, issue price principal amount percentage</t>
  </si>
  <si>
    <t>95.988%</t>
  </si>
  <si>
    <t>payable on February 15 and August 15</t>
  </si>
  <si>
    <t>Offering being held in escrow pending closing expected to occurred date</t>
  </si>
  <si>
    <t>Aug. 14,
		2018</t>
  </si>
  <si>
    <t>New Bank Credit Facility | Subsequent Event</t>
  </si>
  <si>
    <t>Tender Offer | Subsequent Event</t>
  </si>
  <si>
    <t>Tender offer commencement date</t>
  </si>
  <si>
    <t>Jul. 13,
		2018</t>
  </si>
  <si>
    <t>Arkoma and Williston</t>
  </si>
  <si>
    <t>Approximate shares to be issued for oil and gas properties | shares</t>
  </si>
  <si>
    <t>Oil and gas properties estimated fair value</t>
  </si>
  <si>
    <t>Approximate ownership percentage of pro forma outstanding shares</t>
  </si>
  <si>
    <t>84.50%</t>
  </si>
  <si>
    <t>Effective date of acquisition of properties</t>
  </si>
  <si>
    <t>Apr. 1,
		2018</t>
  </si>
  <si>
    <t>Estimated oil proved reserves | MBbls</t>
  </si>
  <si>
    <t>Estimated gas proved reserves | MMcf</t>
  </si>
  <si>
    <t>Subsequent Events - Additional Information (Detail) - Subsequent Event - Caddo and DeSoto Parish, North Louisiana Properties $ in Millions</t>
  </si>
  <si>
    <t>Jul. 31, 2018USD ($)aWellLocation</t>
  </si>
  <si>
    <t>Subsequent Event [Line Items]</t>
  </si>
  <si>
    <t>Acquired oil and gas properties | $</t>
  </si>
  <si>
    <t>Oil and gas properties, gross acres | a</t>
  </si>
  <si>
    <t>Oil and gas properties, net acres | a</t>
  </si>
  <si>
    <t>Producing natural gas wells, gross | Well</t>
  </si>
  <si>
    <t>Producing natural gas wells, net | Well</t>
  </si>
  <si>
    <t>Producing Haynesville shale natural gas wells, gross | Well</t>
  </si>
  <si>
    <t>Producing Haynesville shale natural gas wells, net | Well</t>
  </si>
  <si>
    <t>Potential drilling locations, gross | Location</t>
  </si>
  <si>
    <t>Potential drilling locations, net | Location</t>
  </si>
  <si>
    <t>Potential operated drilling locations, gross | Location</t>
  </si>
  <si>
    <t>Potential operated drilling locations, net | Location</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3194</v>
      </c>
    </row>
    <row r="12" spans="1:3">
      <c r="A12" s="4" t="s">
        <v>19</v>
      </c>
      <c r="B12" s="4" t="s">
        <v>20</v>
      </c>
    </row>
    <row r="13" spans="1:3">
      <c r="A13" s="4" t="s">
        <v>21</v>
      </c>
      <c r="B13" s="4" t="s">
        <v>22</v>
      </c>
    </row>
    <row r="14" spans="1:3">
      <c r="A14" s="4" t="s">
        <v>23</v>
      </c>
      <c r="C14" s="5" t="n">
        <v>16278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42</v>
      </c>
    </row>
    <row r="4" spans="1:2">
      <c r="A4" s="4" t="s">
        <v>5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4</v>
      </c>
    </row>
    <row r="4" spans="1:2">
      <c r="A4" s="4" t="s">
        <v>151</v>
      </c>
      <c r="B4" s="4" t="s">
        <v>152</v>
      </c>
    </row>
    <row r="5" spans="1:2">
      <c r="A5" s="4" t="s">
        <v>153</v>
      </c>
      <c r="B5" s="4" t="s">
        <v>154</v>
      </c>
    </row>
    <row r="6" spans="1:2">
      <c r="A6" s="4" t="s">
        <v>45</v>
      </c>
      <c r="B6" s="4" t="s">
        <v>155</v>
      </c>
    </row>
    <row r="7" spans="1:2">
      <c r="A7" s="4" t="s">
        <v>49</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4</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37</v>
      </c>
    </row>
    <row r="4" spans="1:2">
      <c r="A4" s="4" t="s">
        <v>4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21"/>
    <col customWidth="1" max="3" min="3" width="22"/>
    <col customWidth="1" max="4" min="4" width="21"/>
    <col customWidth="1" max="5" min="5" width="36"/>
    <col customWidth="1" max="6" min="6" width="21"/>
  </cols>
  <sheetData>
    <row r="1" spans="1:6">
      <c r="A1" s="1" t="s">
        <v>200</v>
      </c>
      <c r="B1" s="2" t="s">
        <v>201</v>
      </c>
      <c r="C1" s="2" t="s">
        <v>202</v>
      </c>
      <c r="D1" s="2" t="s">
        <v>203</v>
      </c>
      <c r="E1" s="2" t="s">
        <v>204</v>
      </c>
      <c r="F1" s="2" t="s">
        <v>203</v>
      </c>
    </row>
    <row r="2" spans="1:6">
      <c r="A2" s="3" t="s">
        <v>205</v>
      </c>
    </row>
    <row r="3" spans="1:6">
      <c r="A3" s="4" t="s">
        <v>76</v>
      </c>
      <c r="C3" s="7" t="n">
        <v>6838000</v>
      </c>
      <c r="E3" s="7" t="n">
        <v>35438000</v>
      </c>
    </row>
    <row r="4" spans="1:6">
      <c r="A4" s="4" t="s">
        <v>206</v>
      </c>
      <c r="C4" s="5" t="n">
        <v>2700000</v>
      </c>
      <c r="E4" s="5" t="n">
        <v>2700000</v>
      </c>
    </row>
    <row r="5" spans="1:6">
      <c r="A5" s="4" t="s">
        <v>207</v>
      </c>
      <c r="C5" s="5" t="n">
        <v>0</v>
      </c>
      <c r="D5" s="7" t="n">
        <v>0</v>
      </c>
      <c r="E5" s="5" t="n">
        <v>0</v>
      </c>
      <c r="F5" s="7" t="n">
        <v>0</v>
      </c>
    </row>
    <row r="6" spans="1:6">
      <c r="A6" s="4" t="s">
        <v>208</v>
      </c>
      <c r="C6" s="7" t="n">
        <v>0</v>
      </c>
      <c r="E6" s="7" t="n">
        <v>0</v>
      </c>
    </row>
    <row r="7" spans="1:6">
      <c r="A7" s="4" t="s">
        <v>209</v>
      </c>
    </row>
    <row r="8" spans="1:6">
      <c r="A8" s="3" t="s">
        <v>205</v>
      </c>
    </row>
    <row r="9" spans="1:6">
      <c r="A9" s="4" t="s">
        <v>210</v>
      </c>
      <c r="B9" s="7" t="n">
        <v>125000000</v>
      </c>
    </row>
    <row r="10" spans="1:6">
      <c r="A10" s="4" t="s">
        <v>211</v>
      </c>
      <c r="B10" s="4" t="s">
        <v>212</v>
      </c>
    </row>
    <row r="11" spans="1:6">
      <c r="A11" s="4" t="s">
        <v>213</v>
      </c>
    </row>
    <row r="12" spans="1:6">
      <c r="A12" s="3" t="s">
        <v>205</v>
      </c>
    </row>
    <row r="13" spans="1:6">
      <c r="A13" s="4" t="s">
        <v>214</v>
      </c>
      <c r="C13" s="5" t="n">
        <v>8400</v>
      </c>
      <c r="E13" s="5" t="n">
        <v>8400</v>
      </c>
    </row>
    <row r="14" spans="1:6">
      <c r="A14" s="4" t="s">
        <v>215</v>
      </c>
      <c r="C14" s="7" t="n">
        <v>55000000</v>
      </c>
      <c r="E14" s="7" t="n">
        <v>55000000</v>
      </c>
    </row>
    <row r="15" spans="1:6">
      <c r="A15" s="4" t="s">
        <v>76</v>
      </c>
      <c r="C15" s="7" t="n">
        <v>4100000</v>
      </c>
      <c r="E15" s="7" t="n">
        <v>32700000</v>
      </c>
    </row>
    <row r="16" spans="1:6">
      <c r="A16" s="4" t="s">
        <v>216</v>
      </c>
      <c r="E16" s="9" t="n">
        <v>72.03</v>
      </c>
    </row>
    <row r="17" spans="1:6">
      <c r="A17" s="4" t="s">
        <v>217</v>
      </c>
      <c r="E17" s="9" t="n">
        <v>4.31</v>
      </c>
    </row>
    <row r="18" spans="1:6">
      <c r="A18" s="4" t="s">
        <v>218</v>
      </c>
      <c r="E18" s="4" t="s">
        <v>219</v>
      </c>
    </row>
    <row r="19" spans="1:6">
      <c r="A19" s="4" t="s">
        <v>220</v>
      </c>
      <c r="E19" s="4" t="s">
        <v>22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2</v>
      </c>
      <c r="C1" s="2" t="s">
        <v>66</v>
      </c>
      <c r="E1" s="2" t="s">
        <v>1</v>
      </c>
    </row>
    <row r="2" spans="1:6">
      <c r="C2" s="2" t="s">
        <v>2</v>
      </c>
      <c r="D2" s="2" t="s">
        <v>67</v>
      </c>
      <c r="E2" s="2" t="s">
        <v>2</v>
      </c>
      <c r="F2" s="2" t="s">
        <v>67</v>
      </c>
    </row>
    <row r="3" spans="1:6">
      <c r="A3" s="3" t="s">
        <v>223</v>
      </c>
    </row>
    <row r="4" spans="1:6">
      <c r="A4" s="4" t="s">
        <v>69</v>
      </c>
      <c r="C4" s="7" t="n">
        <v>4535</v>
      </c>
      <c r="D4" s="7" t="n">
        <v>11881</v>
      </c>
      <c r="E4" s="7" t="n">
        <v>17747</v>
      </c>
      <c r="F4" s="7" t="n">
        <v>25416</v>
      </c>
    </row>
    <row r="5" spans="1:6">
      <c r="A5" s="4" t="s">
        <v>77</v>
      </c>
      <c r="B5" s="4" t="s">
        <v>224</v>
      </c>
      <c r="C5" s="5" t="n">
        <v>-1743</v>
      </c>
      <c r="D5" s="5" t="n">
        <v>-12293</v>
      </c>
      <c r="E5" s="5" t="n">
        <v>-6134</v>
      </c>
      <c r="F5" s="5" t="n">
        <v>-26598</v>
      </c>
    </row>
    <row r="6" spans="1:6">
      <c r="A6" s="4" t="s">
        <v>225</v>
      </c>
      <c r="C6" s="7" t="n">
        <v>2792</v>
      </c>
      <c r="D6" s="7" t="n">
        <v>-412</v>
      </c>
      <c r="E6" s="7" t="n">
        <v>11613</v>
      </c>
      <c r="F6" s="7" t="n">
        <v>-1182</v>
      </c>
    </row>
    <row r="7" spans="1:6"/>
    <row r="8" spans="1:6">
      <c r="A8" s="4" t="s">
        <v>224</v>
      </c>
      <c r="B8" s="4" t="s">
        <v>226</v>
      </c>
    </row>
  </sheetData>
  <mergeCells count="5">
    <mergeCell ref="A1:B2"/>
    <mergeCell ref="C1:D1"/>
    <mergeCell ref="E1:F1"/>
    <mergeCell ref="A7:E7"/>
    <mergeCell ref="B8:E8"/>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6028</v>
      </c>
      <c r="C3" s="7" t="n">
        <v>5874</v>
      </c>
    </row>
    <row r="4" spans="1:3">
      <c r="A4" s="4" t="s">
        <v>230</v>
      </c>
      <c r="B4" s="5" t="n">
        <v>20937</v>
      </c>
      <c r="C4" s="5" t="n">
        <v>21277</v>
      </c>
    </row>
    <row r="5" spans="1:3">
      <c r="A5" s="4" t="s">
        <v>231</v>
      </c>
      <c r="B5" s="5" t="n">
        <v>2882</v>
      </c>
      <c r="C5" s="5" t="n">
        <v>3269</v>
      </c>
    </row>
    <row r="6" spans="1:3">
      <c r="A6" s="4" t="s">
        <v>232</v>
      </c>
      <c r="B6" s="5" t="n">
        <v>2561</v>
      </c>
      <c r="C6" s="5" t="n">
        <v>6449</v>
      </c>
    </row>
    <row r="7" spans="1:3">
      <c r="A7" s="4" t="s">
        <v>233</v>
      </c>
      <c r="C7" s="5" t="n">
        <v>4557</v>
      </c>
    </row>
    <row r="8" spans="1:3">
      <c r="A8" s="4" t="s">
        <v>234</v>
      </c>
      <c r="B8" s="5" t="n">
        <v>1200</v>
      </c>
    </row>
    <row r="9" spans="1:3">
      <c r="A9" s="4" t="s">
        <v>37</v>
      </c>
      <c r="B9" s="5" t="n">
        <v>1848</v>
      </c>
      <c r="C9" s="5" t="n">
        <v>1029</v>
      </c>
    </row>
    <row r="10" spans="1:3">
      <c r="A10" s="4" t="s">
        <v>235</v>
      </c>
      <c r="B10" s="7" t="n">
        <v>35456</v>
      </c>
      <c r="C10" s="7" t="n">
        <v>4245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7</v>
      </c>
    </row>
    <row r="3" spans="1:3">
      <c r="A3" s="3" t="s">
        <v>237</v>
      </c>
    </row>
    <row r="4" spans="1:3">
      <c r="A4" s="4" t="s">
        <v>238</v>
      </c>
      <c r="B4" s="7" t="n">
        <v>10407</v>
      </c>
      <c r="C4" s="7" t="n">
        <v>15804</v>
      </c>
    </row>
    <row r="5" spans="1:3">
      <c r="A5" s="4" t="s">
        <v>239</v>
      </c>
      <c r="B5" s="5" t="n">
        <v>280</v>
      </c>
      <c r="C5" s="5" t="n">
        <v>431</v>
      </c>
    </row>
    <row r="6" spans="1:3">
      <c r="A6" s="4" t="s">
        <v>240</v>
      </c>
      <c r="B6" s="5" t="n">
        <v>4</v>
      </c>
      <c r="C6" s="5" t="n">
        <v>4</v>
      </c>
    </row>
    <row r="7" spans="1:3">
      <c r="A7" s="4" t="s">
        <v>241</v>
      </c>
      <c r="B7" s="5" t="n">
        <v>-69</v>
      </c>
      <c r="C7" s="5" t="n">
        <v>-36</v>
      </c>
    </row>
    <row r="8" spans="1:3">
      <c r="A8" s="4" t="s">
        <v>242</v>
      </c>
      <c r="B8" s="7" t="n">
        <v>10622</v>
      </c>
      <c r="C8" s="7" t="n">
        <v>1620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8378</v>
      </c>
      <c r="C3" s="7" t="n">
        <v>61255</v>
      </c>
    </row>
    <row r="4" spans="1:3">
      <c r="A4" s="3" t="s">
        <v>28</v>
      </c>
    </row>
    <row r="5" spans="1:3">
      <c r="A5" s="4" t="s">
        <v>29</v>
      </c>
      <c r="B5" s="5" t="n">
        <v>21518</v>
      </c>
      <c r="C5" s="5" t="n">
        <v>26700</v>
      </c>
    </row>
    <row r="6" spans="1:3">
      <c r="A6" s="4" t="s">
        <v>30</v>
      </c>
      <c r="B6" s="5" t="n">
        <v>17771</v>
      </c>
      <c r="C6" s="5" t="n">
        <v>11872</v>
      </c>
    </row>
    <row r="7" spans="1:3">
      <c r="A7" s="4" t="s">
        <v>31</v>
      </c>
      <c r="C7" s="5" t="n">
        <v>1318</v>
      </c>
    </row>
    <row r="8" spans="1:3">
      <c r="A8" s="4" t="s">
        <v>32</v>
      </c>
      <c r="C8" s="5" t="n">
        <v>198615</v>
      </c>
    </row>
    <row r="9" spans="1:3">
      <c r="A9" s="4" t="s">
        <v>33</v>
      </c>
      <c r="B9" s="5" t="n">
        <v>4482</v>
      </c>
      <c r="C9" s="5" t="n">
        <v>2745</v>
      </c>
    </row>
    <row r="10" spans="1:3">
      <c r="A10" s="4" t="s">
        <v>34</v>
      </c>
      <c r="B10" s="5" t="n">
        <v>202149</v>
      </c>
      <c r="C10" s="5" t="n">
        <v>302505</v>
      </c>
    </row>
    <row r="11" spans="1:3">
      <c r="A11" s="3" t="s">
        <v>35</v>
      </c>
    </row>
    <row r="12" spans="1:3">
      <c r="A12" s="4" t="s">
        <v>36</v>
      </c>
      <c r="B12" s="5" t="n">
        <v>2776179</v>
      </c>
      <c r="C12" s="5" t="n">
        <v>2631750</v>
      </c>
    </row>
    <row r="13" spans="1:3">
      <c r="A13" s="4" t="s">
        <v>37</v>
      </c>
      <c r="B13" s="5" t="n">
        <v>18921</v>
      </c>
      <c r="C13" s="5" t="n">
        <v>18918</v>
      </c>
    </row>
    <row r="14" spans="1:3">
      <c r="A14" s="4" t="s">
        <v>38</v>
      </c>
      <c r="B14" s="5" t="n">
        <v>-2096410</v>
      </c>
      <c r="C14" s="5" t="n">
        <v>-2042739</v>
      </c>
    </row>
    <row r="15" spans="1:3">
      <c r="A15" s="4" t="s">
        <v>39</v>
      </c>
      <c r="B15" s="5" t="n">
        <v>698690</v>
      </c>
      <c r="C15" s="5" t="n">
        <v>607929</v>
      </c>
    </row>
    <row r="16" spans="1:3">
      <c r="A16" s="4" t="s">
        <v>40</v>
      </c>
      <c r="B16" s="5" t="n">
        <v>19086</v>
      </c>
      <c r="C16" s="5" t="n">
        <v>19086</v>
      </c>
    </row>
    <row r="17" spans="1:3">
      <c r="A17" s="4" t="s">
        <v>41</v>
      </c>
      <c r="B17" s="5" t="n">
        <v>1408</v>
      </c>
      <c r="C17" s="5" t="n">
        <v>899</v>
      </c>
    </row>
    <row r="18" spans="1:3">
      <c r="A18" s="4" t="s">
        <v>42</v>
      </c>
      <c r="B18" s="5" t="n">
        <v>921333</v>
      </c>
      <c r="C18" s="5" t="n">
        <v>930419</v>
      </c>
    </row>
    <row r="19" spans="1:3">
      <c r="A19" s="3" t="s">
        <v>43</v>
      </c>
    </row>
    <row r="20" spans="1:3">
      <c r="A20" s="4" t="s">
        <v>44</v>
      </c>
      <c r="B20" s="5" t="n">
        <v>153387</v>
      </c>
      <c r="C20" s="5" t="n">
        <v>126034</v>
      </c>
    </row>
    <row r="21" spans="1:3">
      <c r="A21" s="4" t="s">
        <v>45</v>
      </c>
      <c r="B21" s="5" t="n">
        <v>35456</v>
      </c>
      <c r="C21" s="5" t="n">
        <v>42455</v>
      </c>
    </row>
    <row r="22" spans="1:3">
      <c r="A22" s="4" t="s">
        <v>31</v>
      </c>
      <c r="B22" s="5" t="n">
        <v>230</v>
      </c>
    </row>
    <row r="23" spans="1:3">
      <c r="A23" s="4" t="s">
        <v>46</v>
      </c>
      <c r="B23" s="5" t="n">
        <v>189073</v>
      </c>
      <c r="C23" s="5" t="n">
        <v>168489</v>
      </c>
    </row>
    <row r="24" spans="1:3">
      <c r="A24" s="4" t="s">
        <v>47</v>
      </c>
      <c r="B24" s="5" t="n">
        <v>1153333</v>
      </c>
      <c r="C24" s="5" t="n">
        <v>1110529</v>
      </c>
    </row>
    <row r="25" spans="1:3">
      <c r="A25" s="4" t="s">
        <v>48</v>
      </c>
      <c r="B25" s="5" t="n">
        <v>10726</v>
      </c>
      <c r="C25" s="5" t="n">
        <v>10266</v>
      </c>
    </row>
    <row r="26" spans="1:3">
      <c r="A26" s="4" t="s">
        <v>49</v>
      </c>
      <c r="B26" s="5" t="n">
        <v>10622</v>
      </c>
      <c r="C26" s="5" t="n">
        <v>10407</v>
      </c>
    </row>
    <row r="27" spans="1:3">
      <c r="A27" s="4" t="s">
        <v>50</v>
      </c>
      <c r="B27" s="5" t="n">
        <v>1363754</v>
      </c>
      <c r="C27" s="5" t="n">
        <v>1299691</v>
      </c>
    </row>
    <row r="28" spans="1:3">
      <c r="A28" s="4" t="s">
        <v>51</v>
      </c>
      <c r="B28" s="4" t="s">
        <v>52</v>
      </c>
      <c r="C28" s="4" t="s">
        <v>52</v>
      </c>
    </row>
    <row r="29" spans="1:3">
      <c r="A29" s="3" t="s">
        <v>53</v>
      </c>
    </row>
    <row r="30" spans="1:3">
      <c r="A30" s="4" t="s">
        <v>54</v>
      </c>
      <c r="B30" s="5" t="n">
        <v>8131</v>
      </c>
      <c r="C30" s="5" t="n">
        <v>7714</v>
      </c>
    </row>
    <row r="31" spans="1:3">
      <c r="A31" s="4" t="s">
        <v>55</v>
      </c>
      <c r="B31" s="5" t="n">
        <v>441</v>
      </c>
      <c r="C31" s="5" t="n">
        <v>3557</v>
      </c>
    </row>
    <row r="32" spans="1:3">
      <c r="A32" s="4" t="s">
        <v>56</v>
      </c>
      <c r="B32" s="5" t="n">
        <v>552135</v>
      </c>
      <c r="C32" s="5" t="n">
        <v>546696</v>
      </c>
    </row>
    <row r="33" spans="1:3">
      <c r="A33" s="4" t="s">
        <v>57</v>
      </c>
      <c r="B33" s="5" t="n">
        <v>-1003128</v>
      </c>
      <c r="C33" s="5" t="n">
        <v>-927239</v>
      </c>
    </row>
    <row r="34" spans="1:3">
      <c r="A34" s="4" t="s">
        <v>58</v>
      </c>
      <c r="B34" s="5" t="n">
        <v>-442421</v>
      </c>
      <c r="C34" s="5" t="n">
        <v>-369272</v>
      </c>
    </row>
    <row r="35" spans="1:3">
      <c r="A35" s="4" t="s">
        <v>59</v>
      </c>
      <c r="B35" s="7" t="n">
        <v>921333</v>
      </c>
      <c r="C35" s="7" t="n">
        <v>930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28"/>
  </cols>
  <sheetData>
    <row r="1" spans="1:2">
      <c r="A1" s="1" t="s">
        <v>243</v>
      </c>
      <c r="B1" s="2" t="s">
        <v>244</v>
      </c>
    </row>
    <row r="2" spans="1:2">
      <c r="A2" s="4" t="s">
        <v>245</v>
      </c>
    </row>
    <row r="3" spans="1:2">
      <c r="A3" s="3" t="s">
        <v>246</v>
      </c>
    </row>
    <row r="4" spans="1:2">
      <c r="A4" s="4" t="s">
        <v>247</v>
      </c>
      <c r="B4" s="5" t="n">
        <v>5400000</v>
      </c>
    </row>
    <row r="5" spans="1:2">
      <c r="A5" s="4" t="s">
        <v>248</v>
      </c>
    </row>
    <row r="6" spans="1:2">
      <c r="A6" s="3" t="s">
        <v>246</v>
      </c>
    </row>
    <row r="7" spans="1:2">
      <c r="A7" s="4" t="s">
        <v>247</v>
      </c>
      <c r="B7" s="5" t="n">
        <v>5400000</v>
      </c>
    </row>
    <row r="8" spans="1:2">
      <c r="A8" s="4" t="s">
        <v>249</v>
      </c>
    </row>
    <row r="9" spans="1:2">
      <c r="A9" s="3" t="s">
        <v>246</v>
      </c>
    </row>
    <row r="10" spans="1:2">
      <c r="A10" s="4" t="s">
        <v>247</v>
      </c>
      <c r="B10" s="5" t="n">
        <v>10800000</v>
      </c>
    </row>
    <row r="11" spans="1:2">
      <c r="A11" s="4" t="s">
        <v>250</v>
      </c>
    </row>
    <row r="12" spans="1:2">
      <c r="A12" s="3" t="s">
        <v>246</v>
      </c>
    </row>
    <row r="13" spans="1:2">
      <c r="A13" s="4" t="s">
        <v>247</v>
      </c>
      <c r="B13" s="5" t="n">
        <v>4200000</v>
      </c>
    </row>
    <row r="14" spans="1:2">
      <c r="A14" s="4" t="s">
        <v>251</v>
      </c>
    </row>
    <row r="15" spans="1:2">
      <c r="A15" s="3" t="s">
        <v>246</v>
      </c>
    </row>
    <row r="16" spans="1:2">
      <c r="A16" s="4" t="s">
        <v>247</v>
      </c>
      <c r="B16" s="5" t="n">
        <v>15000000</v>
      </c>
    </row>
    <row r="17" spans="1:2">
      <c r="A17" s="4" t="s">
        <v>252</v>
      </c>
    </row>
    <row r="18" spans="1:2">
      <c r="A18" s="3" t="s">
        <v>246</v>
      </c>
    </row>
    <row r="19" spans="1:2">
      <c r="A19" s="4" t="s">
        <v>247</v>
      </c>
      <c r="B19" s="5" t="n">
        <v>2700000</v>
      </c>
    </row>
    <row r="20" spans="1:2">
      <c r="A20" s="4" t="s">
        <v>253</v>
      </c>
    </row>
    <row r="21" spans="1:2">
      <c r="A21" s="3" t="s">
        <v>246</v>
      </c>
    </row>
    <row r="22" spans="1:2">
      <c r="A22" s="4" t="s">
        <v>247</v>
      </c>
      <c r="B22" s="5" t="n">
        <v>2700000</v>
      </c>
    </row>
    <row r="23" spans="1:2">
      <c r="A23" s="4" t="s">
        <v>254</v>
      </c>
    </row>
    <row r="24" spans="1:2">
      <c r="A24" s="3" t="s">
        <v>246</v>
      </c>
    </row>
    <row r="25" spans="1:2">
      <c r="A25" s="4" t="s">
        <v>247</v>
      </c>
      <c r="B25" s="5" t="n">
        <v>5400000</v>
      </c>
    </row>
    <row r="26" spans="1:2">
      <c r="A26" s="4" t="s">
        <v>255</v>
      </c>
    </row>
    <row r="27" spans="1:2">
      <c r="A27" s="3" t="s">
        <v>246</v>
      </c>
    </row>
    <row r="28" spans="1:2">
      <c r="A28" s="4" t="s">
        <v>247</v>
      </c>
      <c r="B28" s="5" t="n">
        <v>5400000</v>
      </c>
    </row>
    <row r="29" spans="1:2">
      <c r="A29" s="4" t="s">
        <v>256</v>
      </c>
    </row>
    <row r="30" spans="1:2">
      <c r="A30" s="3" t="s">
        <v>246</v>
      </c>
    </row>
    <row r="31" spans="1:2">
      <c r="A31" s="4" t="s">
        <v>247</v>
      </c>
      <c r="B31" s="5" t="n">
        <v>10800000</v>
      </c>
    </row>
    <row r="32" spans="1:2">
      <c r="A32" s="4" t="s">
        <v>257</v>
      </c>
    </row>
    <row r="33" spans="1:2">
      <c r="A33" s="3" t="s">
        <v>246</v>
      </c>
    </row>
    <row r="34" spans="1:2">
      <c r="A34" s="4" t="s">
        <v>247</v>
      </c>
      <c r="B34" s="5" t="n">
        <v>2700000</v>
      </c>
    </row>
    <row r="35" spans="1:2">
      <c r="A35" s="4" t="s">
        <v>258</v>
      </c>
    </row>
    <row r="36" spans="1:2">
      <c r="A36" s="3" t="s">
        <v>246</v>
      </c>
    </row>
    <row r="37" spans="1:2">
      <c r="A37" s="4" t="s">
        <v>247</v>
      </c>
      <c r="B37" s="5" t="n">
        <v>2700000</v>
      </c>
    </row>
    <row r="38" spans="1:2">
      <c r="A38" s="4" t="s">
        <v>259</v>
      </c>
    </row>
    <row r="39" spans="1:2">
      <c r="A39" s="3" t="s">
        <v>246</v>
      </c>
    </row>
    <row r="40" spans="1:2">
      <c r="A40" s="4" t="s">
        <v>247</v>
      </c>
      <c r="B40" s="5" t="n">
        <v>5400000</v>
      </c>
    </row>
    <row r="41" spans="1:2">
      <c r="A41" s="4" t="s">
        <v>260</v>
      </c>
    </row>
    <row r="42" spans="1:2">
      <c r="A42" s="3" t="s">
        <v>246</v>
      </c>
    </row>
    <row r="43" spans="1:2">
      <c r="A43" s="4" t="s">
        <v>247</v>
      </c>
      <c r="B43" s="5" t="n">
        <v>5400000</v>
      </c>
    </row>
    <row r="44" spans="1:2">
      <c r="A44" s="4" t="s">
        <v>261</v>
      </c>
    </row>
    <row r="45" spans="1:2">
      <c r="A45" s="3" t="s">
        <v>246</v>
      </c>
    </row>
    <row r="46" spans="1:2">
      <c r="A46" s="4" t="s">
        <v>247</v>
      </c>
      <c r="B46" s="5" t="n">
        <v>10800000</v>
      </c>
    </row>
    <row r="47" spans="1:2">
      <c r="A47" s="4" t="s">
        <v>262</v>
      </c>
    </row>
    <row r="48" spans="1:2">
      <c r="A48" s="3" t="s">
        <v>246</v>
      </c>
    </row>
    <row r="49" spans="1:2">
      <c r="A49" s="4" t="s">
        <v>263</v>
      </c>
      <c r="B49" s="5" t="n">
        <v>3</v>
      </c>
    </row>
    <row r="50" spans="1:2">
      <c r="A50" s="4" t="s">
        <v>264</v>
      </c>
    </row>
    <row r="51" spans="1:2">
      <c r="A51" s="3" t="s">
        <v>246</v>
      </c>
    </row>
    <row r="52" spans="1:2">
      <c r="A52" s="4" t="s">
        <v>263</v>
      </c>
      <c r="B52" s="5" t="n">
        <v>3</v>
      </c>
    </row>
    <row r="53" spans="1:2">
      <c r="A53" s="4" t="s">
        <v>265</v>
      </c>
    </row>
    <row r="54" spans="1:2">
      <c r="A54" s="3" t="s">
        <v>246</v>
      </c>
    </row>
    <row r="55" spans="1:2">
      <c r="A55" s="4" t="s">
        <v>263</v>
      </c>
      <c r="B55" s="5" t="n">
        <v>3</v>
      </c>
    </row>
    <row r="56" spans="1:2">
      <c r="A56" s="4" t="s">
        <v>266</v>
      </c>
    </row>
    <row r="57" spans="1:2">
      <c r="A57" s="3" t="s">
        <v>246</v>
      </c>
    </row>
    <row r="58" spans="1:2">
      <c r="A58" s="4" t="s">
        <v>263</v>
      </c>
      <c r="B58" s="5" t="n">
        <v>3</v>
      </c>
    </row>
    <row r="59" spans="1:2">
      <c r="A59" s="4" t="s">
        <v>267</v>
      </c>
    </row>
    <row r="60" spans="1:2">
      <c r="A60" s="3" t="s">
        <v>246</v>
      </c>
    </row>
    <row r="61" spans="1:2">
      <c r="A61" s="4" t="s">
        <v>263</v>
      </c>
      <c r="B61" s="5" t="n">
        <v>3</v>
      </c>
    </row>
    <row r="62" spans="1:2">
      <c r="A62" s="4" t="s">
        <v>268</v>
      </c>
    </row>
    <row r="63" spans="1:2">
      <c r="A63" s="3" t="s">
        <v>246</v>
      </c>
    </row>
    <row r="64" spans="1:2">
      <c r="A64" s="4" t="s">
        <v>269</v>
      </c>
      <c r="B64" s="9" t="n">
        <v>3.3</v>
      </c>
    </row>
    <row r="65" spans="1:2">
      <c r="A65" s="4" t="s">
        <v>270</v>
      </c>
      <c r="B65" s="9" t="n">
        <v>2.5</v>
      </c>
    </row>
    <row r="66" spans="1:2">
      <c r="A66" s="4" t="s">
        <v>271</v>
      </c>
    </row>
    <row r="67" spans="1:2">
      <c r="A67" s="3" t="s">
        <v>246</v>
      </c>
    </row>
    <row r="68" spans="1:2">
      <c r="A68" s="4" t="s">
        <v>269</v>
      </c>
      <c r="B68" s="9" t="n">
        <v>3.3</v>
      </c>
    </row>
    <row r="69" spans="1:2">
      <c r="A69" s="4" t="s">
        <v>270</v>
      </c>
      <c r="B69" s="9" t="n">
        <v>2.5</v>
      </c>
    </row>
    <row r="70" spans="1:2">
      <c r="A70" s="4" t="s">
        <v>272</v>
      </c>
    </row>
    <row r="71" spans="1:2">
      <c r="A71" s="3" t="s">
        <v>246</v>
      </c>
    </row>
    <row r="72" spans="1:2">
      <c r="A72" s="4" t="s">
        <v>269</v>
      </c>
      <c r="B72" s="9" t="n">
        <v>3.3</v>
      </c>
    </row>
    <row r="73" spans="1:2">
      <c r="A73" s="4" t="s">
        <v>270</v>
      </c>
      <c r="B73" s="9" t="n">
        <v>2.5</v>
      </c>
    </row>
    <row r="74" spans="1:2">
      <c r="A74" s="4" t="s">
        <v>273</v>
      </c>
    </row>
    <row r="75" spans="1:2">
      <c r="A75" s="3" t="s">
        <v>246</v>
      </c>
    </row>
    <row r="76" spans="1:2">
      <c r="A76" s="4" t="s">
        <v>269</v>
      </c>
      <c r="B76" s="9" t="n">
        <v>3.3</v>
      </c>
    </row>
    <row r="77" spans="1:2">
      <c r="A77" s="4" t="s">
        <v>270</v>
      </c>
      <c r="B77" s="9" t="n">
        <v>2.5</v>
      </c>
    </row>
    <row r="78" spans="1:2">
      <c r="A78" s="4" t="s">
        <v>274</v>
      </c>
    </row>
    <row r="79" spans="1:2">
      <c r="A79" s="3" t="s">
        <v>246</v>
      </c>
    </row>
    <row r="80" spans="1:2">
      <c r="A80" s="4" t="s">
        <v>269</v>
      </c>
      <c r="B80" s="9" t="n">
        <v>3.3</v>
      </c>
    </row>
    <row r="81" spans="1:2">
      <c r="A81" s="4" t="s">
        <v>270</v>
      </c>
      <c r="B81" s="9" t="n">
        <v>2.5</v>
      </c>
    </row>
    <row r="82" spans="1:2">
      <c r="A82" s="4" t="s">
        <v>275</v>
      </c>
    </row>
    <row r="83" spans="1:2">
      <c r="A83" s="3" t="s">
        <v>246</v>
      </c>
    </row>
    <row r="84" spans="1:2">
      <c r="A84" s="4" t="s">
        <v>269</v>
      </c>
      <c r="B84" s="9" t="n">
        <v>3.5</v>
      </c>
    </row>
    <row r="85" spans="1:2">
      <c r="A85" s="4" t="s">
        <v>270</v>
      </c>
      <c r="B85" s="9" t="n">
        <v>2.5</v>
      </c>
    </row>
    <row r="86" spans="1:2">
      <c r="A86" s="4" t="s">
        <v>276</v>
      </c>
    </row>
    <row r="87" spans="1:2">
      <c r="A87" s="3" t="s">
        <v>246</v>
      </c>
    </row>
    <row r="88" spans="1:2">
      <c r="A88" s="4" t="s">
        <v>269</v>
      </c>
      <c r="B88" s="9" t="n">
        <v>3.5</v>
      </c>
    </row>
    <row r="89" spans="1:2">
      <c r="A89" s="4" t="s">
        <v>270</v>
      </c>
      <c r="B89" s="9" t="n">
        <v>2.5</v>
      </c>
    </row>
    <row r="90" spans="1:2">
      <c r="A90" s="4" t="s">
        <v>277</v>
      </c>
    </row>
    <row r="91" spans="1:2">
      <c r="A91" s="3" t="s">
        <v>246</v>
      </c>
    </row>
    <row r="92" spans="1:2">
      <c r="A92" s="4" t="s">
        <v>269</v>
      </c>
      <c r="B92" s="9" t="n">
        <v>3.5</v>
      </c>
    </row>
    <row r="93" spans="1:2">
      <c r="A93" s="4" t="s">
        <v>270</v>
      </c>
      <c r="B93" s="9" t="n">
        <v>2.5</v>
      </c>
    </row>
    <row r="94" spans="1:2">
      <c r="A94" s="4" t="s">
        <v>278</v>
      </c>
    </row>
    <row r="95" spans="1:2">
      <c r="A95" s="3" t="s">
        <v>246</v>
      </c>
    </row>
    <row r="96" spans="1:2">
      <c r="A96" s="4" t="s">
        <v>269</v>
      </c>
      <c r="B96" s="9" t="n">
        <v>3.5</v>
      </c>
    </row>
    <row r="97" spans="1:2">
      <c r="A97" s="4" t="s">
        <v>270</v>
      </c>
      <c r="B97" s="9" t="n">
        <v>2.5</v>
      </c>
    </row>
    <row r="98" spans="1:2">
      <c r="A98" s="4" t="s">
        <v>279</v>
      </c>
    </row>
    <row r="99" spans="1:2">
      <c r="A99" s="3" t="s">
        <v>246</v>
      </c>
    </row>
    <row r="100" spans="1:2">
      <c r="A100" s="4" t="s">
        <v>269</v>
      </c>
      <c r="B100" s="9" t="n">
        <v>3.5</v>
      </c>
    </row>
    <row r="101" spans="1:2">
      <c r="A101" s="4" t="s">
        <v>270</v>
      </c>
      <c r="B101" s="9" t="n">
        <v>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46</v>
      </c>
    </row>
    <row r="3" spans="1:3">
      <c r="A3" s="4" t="s">
        <v>281</v>
      </c>
      <c r="C3" s="7" t="n">
        <v>1318</v>
      </c>
    </row>
    <row r="4" spans="1:3">
      <c r="A4" s="4" t="s">
        <v>282</v>
      </c>
      <c r="B4" s="7" t="n">
        <v>230</v>
      </c>
    </row>
    <row r="5" spans="1:3">
      <c r="A5" s="4" t="s">
        <v>283</v>
      </c>
    </row>
    <row r="6" spans="1:3">
      <c r="A6" s="3" t="s">
        <v>246</v>
      </c>
    </row>
    <row r="7" spans="1:3">
      <c r="A7" s="4" t="s">
        <v>284</v>
      </c>
      <c r="B7" s="5" t="n">
        <v>79</v>
      </c>
      <c r="C7" s="5" t="n">
        <v>1318</v>
      </c>
    </row>
    <row r="8" spans="1:3">
      <c r="A8" s="4" t="s">
        <v>285</v>
      </c>
      <c r="B8" s="5" t="n">
        <v>-79</v>
      </c>
      <c r="C8" s="5" t="n">
        <v>0</v>
      </c>
    </row>
    <row r="9" spans="1:3">
      <c r="A9" s="4" t="s">
        <v>281</v>
      </c>
      <c r="B9" s="5" t="n">
        <v>0</v>
      </c>
      <c r="C9" s="7" t="n">
        <v>1318</v>
      </c>
    </row>
    <row r="10" spans="1:3">
      <c r="A10" s="4" t="s">
        <v>286</v>
      </c>
      <c r="B10" s="5" t="n">
        <v>309</v>
      </c>
    </row>
    <row r="11" spans="1:3">
      <c r="A11" s="4" t="s">
        <v>287</v>
      </c>
      <c r="B11" s="5" t="n">
        <v>-79</v>
      </c>
    </row>
    <row r="12" spans="1:3">
      <c r="A12" s="4" t="s">
        <v>282</v>
      </c>
      <c r="B12" s="7" t="n">
        <v>23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6</v>
      </c>
      <c r="D1" s="2" t="s">
        <v>1</v>
      </c>
    </row>
    <row r="2" spans="1:5">
      <c r="B2" s="2" t="s">
        <v>2</v>
      </c>
      <c r="C2" s="2" t="s">
        <v>67</v>
      </c>
      <c r="D2" s="2" t="s">
        <v>2</v>
      </c>
      <c r="E2" s="2" t="s">
        <v>67</v>
      </c>
    </row>
    <row r="3" spans="1:5">
      <c r="A3" s="3" t="s">
        <v>246</v>
      </c>
    </row>
    <row r="4" spans="1:5">
      <c r="A4" s="4" t="s">
        <v>80</v>
      </c>
      <c r="B4" s="7" t="n">
        <v>-1638</v>
      </c>
      <c r="C4" s="7" t="n">
        <v>5295</v>
      </c>
      <c r="D4" s="7" t="n">
        <v>964</v>
      </c>
      <c r="E4" s="7" t="n">
        <v>13155</v>
      </c>
    </row>
    <row r="5" spans="1:5">
      <c r="A5" s="4" t="s">
        <v>289</v>
      </c>
    </row>
    <row r="6" spans="1:5">
      <c r="A6" s="3" t="s">
        <v>246</v>
      </c>
    </row>
    <row r="7" spans="1:5">
      <c r="A7" s="4" t="s">
        <v>80</v>
      </c>
      <c r="B7" s="7" t="n">
        <v>-1638</v>
      </c>
      <c r="C7" s="7" t="n">
        <v>5295</v>
      </c>
      <c r="D7" s="7" t="n">
        <v>964</v>
      </c>
      <c r="E7" s="7" t="n">
        <v>1315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62"/>
    <col customWidth="1" max="5" min="5" width="21"/>
    <col customWidth="1" max="6" min="6" width="20"/>
  </cols>
  <sheetData>
    <row r="1" spans="1:6">
      <c r="A1" s="1" t="s">
        <v>290</v>
      </c>
      <c r="B1" s="2" t="s">
        <v>66</v>
      </c>
      <c r="D1" s="2" t="s">
        <v>1</v>
      </c>
    </row>
    <row r="2" spans="1:6">
      <c r="B2" s="2" t="s">
        <v>291</v>
      </c>
      <c r="C2" s="2" t="s">
        <v>203</v>
      </c>
      <c r="D2" s="2" t="s">
        <v>292</v>
      </c>
      <c r="E2" s="2" t="s">
        <v>203</v>
      </c>
      <c r="F2" s="2" t="s">
        <v>293</v>
      </c>
    </row>
    <row r="3" spans="1:6">
      <c r="A3" s="3" t="s">
        <v>205</v>
      </c>
    </row>
    <row r="4" spans="1:6">
      <c r="A4" s="4" t="s">
        <v>294</v>
      </c>
      <c r="D4" s="7" t="n">
        <v>3109</v>
      </c>
      <c r="E4" s="7" t="n">
        <v>2815</v>
      </c>
    </row>
    <row r="5" spans="1:6">
      <c r="A5" s="4" t="s">
        <v>295</v>
      </c>
      <c r="D5" s="5" t="n">
        <v>2</v>
      </c>
    </row>
    <row r="6" spans="1:6">
      <c r="A6" s="4" t="s">
        <v>296</v>
      </c>
      <c r="D6" s="4" t="s">
        <v>297</v>
      </c>
    </row>
    <row r="7" spans="1:6">
      <c r="A7" s="4" t="s">
        <v>298</v>
      </c>
      <c r="D7" s="4" t="s">
        <v>299</v>
      </c>
    </row>
    <row r="8" spans="1:6">
      <c r="A8" s="4" t="s">
        <v>300</v>
      </c>
      <c r="B8" s="7" t="n">
        <v>21500</v>
      </c>
      <c r="D8" s="7" t="n">
        <v>21500</v>
      </c>
    </row>
    <row r="9" spans="1:6">
      <c r="A9" s="4" t="s">
        <v>301</v>
      </c>
    </row>
    <row r="10" spans="1:6">
      <c r="A10" s="3" t="s">
        <v>205</v>
      </c>
    </row>
    <row r="11" spans="1:6">
      <c r="A11" s="4" t="s">
        <v>302</v>
      </c>
      <c r="D11" s="5" t="n">
        <v>445801</v>
      </c>
    </row>
    <row r="12" spans="1:6">
      <c r="A12" s="4" t="s">
        <v>303</v>
      </c>
      <c r="D12" s="7" t="n">
        <v>3800</v>
      </c>
    </row>
    <row r="13" spans="1:6">
      <c r="A13" s="4" t="s">
        <v>304</v>
      </c>
      <c r="D13" s="8" t="n">
        <v>8.460000000000001</v>
      </c>
    </row>
    <row r="14" spans="1:6">
      <c r="A14" s="4" t="s">
        <v>305</v>
      </c>
      <c r="B14" s="5" t="n">
        <v>803955</v>
      </c>
      <c r="D14" s="5" t="n">
        <v>803955</v>
      </c>
      <c r="F14" s="5" t="n">
        <v>619867</v>
      </c>
    </row>
    <row r="15" spans="1:6">
      <c r="A15" s="4" t="s">
        <v>306</v>
      </c>
      <c r="B15" s="8" t="n">
        <v>8.43</v>
      </c>
      <c r="D15" s="8" t="n">
        <v>8.43</v>
      </c>
    </row>
    <row r="16" spans="1:6">
      <c r="A16" s="4" t="s">
        <v>307</v>
      </c>
      <c r="B16" s="7" t="n">
        <v>5700</v>
      </c>
      <c r="D16" s="7" t="n">
        <v>5700</v>
      </c>
    </row>
    <row r="17" spans="1:6">
      <c r="A17" s="4" t="s">
        <v>308</v>
      </c>
      <c r="D17" s="4" t="s">
        <v>309</v>
      </c>
    </row>
    <row r="18" spans="1:6">
      <c r="A18" s="4" t="s">
        <v>310</v>
      </c>
    </row>
    <row r="19" spans="1:6">
      <c r="A19" s="3" t="s">
        <v>205</v>
      </c>
    </row>
    <row r="20" spans="1:6">
      <c r="A20" s="4" t="s">
        <v>308</v>
      </c>
      <c r="D20" s="4" t="s">
        <v>311</v>
      </c>
    </row>
    <row r="21" spans="1:6">
      <c r="A21" s="4" t="s">
        <v>312</v>
      </c>
      <c r="D21" s="5" t="n">
        <v>360801</v>
      </c>
    </row>
    <row r="22" spans="1:6">
      <c r="A22" s="4" t="s">
        <v>313</v>
      </c>
      <c r="D22" s="7" t="n">
        <v>4500</v>
      </c>
    </row>
    <row r="23" spans="1:6">
      <c r="A23" s="4" t="s">
        <v>314</v>
      </c>
      <c r="D23" s="9" t="n">
        <v>12.52</v>
      </c>
    </row>
    <row r="24" spans="1:6">
      <c r="A24" s="4" t="s">
        <v>315</v>
      </c>
      <c r="B24" s="5" t="n">
        <v>514336</v>
      </c>
      <c r="D24" s="5" t="n">
        <v>514336</v>
      </c>
    </row>
    <row r="25" spans="1:6">
      <c r="A25" s="4" t="s">
        <v>316</v>
      </c>
      <c r="B25" s="9" t="n">
        <v>13.83</v>
      </c>
      <c r="D25" s="9" t="n">
        <v>13.83</v>
      </c>
    </row>
    <row r="26" spans="1:6">
      <c r="A26" s="4" t="s">
        <v>317</v>
      </c>
      <c r="D26" s="5" t="n">
        <v>0</v>
      </c>
    </row>
    <row r="27" spans="1:6">
      <c r="A27" s="4" t="s">
        <v>318</v>
      </c>
      <c r="D27" s="5" t="n">
        <v>1028672</v>
      </c>
    </row>
    <row r="28" spans="1:6">
      <c r="A28" s="4" t="s">
        <v>319</v>
      </c>
      <c r="D28" s="7" t="n">
        <v>6200</v>
      </c>
    </row>
    <row r="29" spans="1:6">
      <c r="A29" s="4" t="s">
        <v>320</v>
      </c>
    </row>
    <row r="30" spans="1:6">
      <c r="A30" s="3" t="s">
        <v>205</v>
      </c>
    </row>
    <row r="31" spans="1:6">
      <c r="A31" s="4" t="s">
        <v>294</v>
      </c>
      <c r="B31" s="7" t="n">
        <v>1500</v>
      </c>
      <c r="C31" s="7" t="n">
        <v>1500</v>
      </c>
      <c r="D31" s="7" t="n">
        <v>3100</v>
      </c>
      <c r="E31" s="7" t="n">
        <v>28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6</v>
      </c>
      <c r="D1" s="2" t="s">
        <v>1</v>
      </c>
    </row>
    <row r="2" spans="1:5">
      <c r="B2" s="2" t="s">
        <v>2</v>
      </c>
      <c r="C2" s="2" t="s">
        <v>67</v>
      </c>
      <c r="D2" s="2" t="s">
        <v>2</v>
      </c>
      <c r="E2" s="2" t="s">
        <v>67</v>
      </c>
    </row>
    <row r="3" spans="1:5">
      <c r="A3" s="3" t="s">
        <v>322</v>
      </c>
    </row>
    <row r="4" spans="1:5">
      <c r="A4" s="4" t="s">
        <v>323</v>
      </c>
      <c r="B4" s="7" t="n">
        <v>24</v>
      </c>
      <c r="C4" s="7" t="n">
        <v>21</v>
      </c>
      <c r="D4" s="7" t="n">
        <v>34</v>
      </c>
      <c r="E4" s="7" t="n">
        <v>97</v>
      </c>
    </row>
    <row r="5" spans="1:5">
      <c r="A5" s="4" t="s">
        <v>324</v>
      </c>
      <c r="B5" s="5" t="n">
        <v>-597</v>
      </c>
      <c r="C5" s="5" t="n">
        <v>496</v>
      </c>
      <c r="D5" s="5" t="n">
        <v>-1051</v>
      </c>
      <c r="E5" s="5" t="n">
        <v>855</v>
      </c>
    </row>
    <row r="6" spans="1:5">
      <c r="A6" s="4" t="s">
        <v>325</v>
      </c>
      <c r="B6" s="5" t="n">
        <v>451</v>
      </c>
      <c r="D6" s="5" t="n">
        <v>1477</v>
      </c>
    </row>
    <row r="7" spans="1:5">
      <c r="A7" s="4" t="s">
        <v>92</v>
      </c>
      <c r="B7" s="7" t="n">
        <v>-122</v>
      </c>
      <c r="C7" s="7" t="n">
        <v>517</v>
      </c>
      <c r="D7" s="7" t="n">
        <v>460</v>
      </c>
      <c r="E7" s="7" t="n">
        <v>95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s>
  <sheetData>
    <row r="1" spans="1:6">
      <c r="A1" s="1" t="s">
        <v>326</v>
      </c>
      <c r="B1" s="2" t="s">
        <v>25</v>
      </c>
      <c r="C1" s="2" t="s">
        <v>2</v>
      </c>
      <c r="D1" s="2" t="s">
        <v>67</v>
      </c>
      <c r="E1" s="2" t="s">
        <v>2</v>
      </c>
      <c r="F1" s="2" t="s">
        <v>67</v>
      </c>
    </row>
    <row r="2" spans="1:6">
      <c r="A2" s="3" t="s">
        <v>205</v>
      </c>
    </row>
    <row r="3" spans="1:6">
      <c r="A3" s="4" t="s">
        <v>327</v>
      </c>
      <c r="C3" s="4" t="s">
        <v>328</v>
      </c>
      <c r="D3" s="4" t="s">
        <v>329</v>
      </c>
      <c r="E3" s="4" t="s">
        <v>328</v>
      </c>
      <c r="F3" s="4" t="s">
        <v>329</v>
      </c>
    </row>
    <row r="4" spans="1:6">
      <c r="A4" s="4" t="s">
        <v>330</v>
      </c>
      <c r="E4" s="4" t="s">
        <v>331</v>
      </c>
    </row>
    <row r="5" spans="1:6">
      <c r="A5" s="4" t="s">
        <v>332</v>
      </c>
      <c r="E5" s="4" t="s">
        <v>333</v>
      </c>
    </row>
    <row r="6" spans="1:6">
      <c r="A6" s="4" t="s">
        <v>334</v>
      </c>
      <c r="E6" s="4" t="s">
        <v>328</v>
      </c>
    </row>
    <row r="7" spans="1:6">
      <c r="A7" s="4" t="s">
        <v>335</v>
      </c>
      <c r="B7" s="7" t="n">
        <v>140400000</v>
      </c>
    </row>
    <row r="8" spans="1:6">
      <c r="A8" s="4" t="s">
        <v>336</v>
      </c>
      <c r="E8" s="4" t="s">
        <v>337</v>
      </c>
    </row>
    <row r="9" spans="1:6">
      <c r="A9" s="4" t="s">
        <v>338</v>
      </c>
      <c r="E9" s="4" t="s">
        <v>339</v>
      </c>
    </row>
    <row r="10" spans="1:6">
      <c r="A10" s="4" t="s">
        <v>340</v>
      </c>
      <c r="B10" s="5" t="n">
        <v>19100000</v>
      </c>
    </row>
    <row r="11" spans="1:6">
      <c r="A11" s="4" t="s">
        <v>341</v>
      </c>
      <c r="E11" s="5" t="n">
        <v>2021</v>
      </c>
    </row>
    <row r="12" spans="1:6">
      <c r="A12" s="4" t="s">
        <v>342</v>
      </c>
      <c r="E12" s="4" t="s">
        <v>337</v>
      </c>
    </row>
    <row r="13" spans="1:6">
      <c r="A13" s="4" t="s">
        <v>343</v>
      </c>
      <c r="B13" s="7" t="n">
        <v>1300000</v>
      </c>
    </row>
    <row r="14" spans="1:6">
      <c r="A14" s="4" t="s">
        <v>282</v>
      </c>
      <c r="C14" s="7" t="n">
        <v>230000</v>
      </c>
      <c r="E14" s="7" t="n">
        <v>230000</v>
      </c>
    </row>
    <row r="15" spans="1:6">
      <c r="A15" s="4" t="s">
        <v>344</v>
      </c>
    </row>
    <row r="16" spans="1:6">
      <c r="A16" s="3" t="s">
        <v>205</v>
      </c>
    </row>
    <row r="17" spans="1:6">
      <c r="A17" s="4" t="s">
        <v>345</v>
      </c>
      <c r="C17" s="5" t="n">
        <v>1200000000</v>
      </c>
      <c r="E17" s="5" t="n">
        <v>1200000000</v>
      </c>
    </row>
    <row r="18" spans="1:6">
      <c r="A18" s="4" t="s">
        <v>346</v>
      </c>
    </row>
    <row r="19" spans="1:6">
      <c r="A19" s="3" t="s">
        <v>205</v>
      </c>
    </row>
    <row r="20" spans="1:6">
      <c r="A20" s="4" t="s">
        <v>347</v>
      </c>
      <c r="C20" s="5" t="n">
        <v>1200000000</v>
      </c>
      <c r="E20" s="5" t="n">
        <v>1200000000</v>
      </c>
    </row>
    <row r="21" spans="1:6">
      <c r="A21" s="4" t="s">
        <v>348</v>
      </c>
    </row>
    <row r="22" spans="1:6">
      <c r="A22" s="3" t="s">
        <v>205</v>
      </c>
    </row>
    <row r="23" spans="1:6">
      <c r="A23" s="4" t="s">
        <v>349</v>
      </c>
      <c r="C23" s="5" t="n">
        <v>0</v>
      </c>
      <c r="E23" s="5" t="n">
        <v>0</v>
      </c>
    </row>
    <row r="24" spans="1:6">
      <c r="A24" s="4" t="s">
        <v>350</v>
      </c>
      <c r="C24" s="7" t="n">
        <v>0</v>
      </c>
      <c r="E24"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6</v>
      </c>
      <c r="D1" s="2" t="s">
        <v>1</v>
      </c>
    </row>
    <row r="2" spans="1:5">
      <c r="B2" s="2" t="s">
        <v>2</v>
      </c>
      <c r="C2" s="2" t="s">
        <v>67</v>
      </c>
      <c r="D2" s="2" t="s">
        <v>2</v>
      </c>
      <c r="E2" s="2" t="s">
        <v>67</v>
      </c>
    </row>
    <row r="3" spans="1:5">
      <c r="A3" s="3" t="s">
        <v>322</v>
      </c>
    </row>
    <row r="4" spans="1:5">
      <c r="A4" s="4" t="s">
        <v>352</v>
      </c>
      <c r="B4" s="4" t="s">
        <v>328</v>
      </c>
      <c r="C4" s="4" t="s">
        <v>329</v>
      </c>
      <c r="D4" s="4" t="s">
        <v>328</v>
      </c>
      <c r="E4" s="4" t="s">
        <v>329</v>
      </c>
    </row>
    <row r="5" spans="1:5">
      <c r="A5" s="3" t="s">
        <v>353</v>
      </c>
    </row>
    <row r="6" spans="1:5">
      <c r="A6" s="4" t="s">
        <v>354</v>
      </c>
      <c r="B6" s="4" t="s">
        <v>355</v>
      </c>
      <c r="C6" s="4" t="s">
        <v>356</v>
      </c>
      <c r="D6" s="4" t="s">
        <v>357</v>
      </c>
      <c r="E6" s="4" t="s">
        <v>358</v>
      </c>
    </row>
    <row r="7" spans="1:5">
      <c r="A7" s="4" t="s">
        <v>359</v>
      </c>
      <c r="B7" s="4" t="s">
        <v>360</v>
      </c>
      <c r="C7" s="4" t="s">
        <v>361</v>
      </c>
      <c r="D7" s="4" t="s">
        <v>362</v>
      </c>
      <c r="E7" s="4" t="s">
        <v>363</v>
      </c>
    </row>
    <row r="8" spans="1:5">
      <c r="A8" s="4" t="s">
        <v>364</v>
      </c>
      <c r="B8" s="4" t="s">
        <v>365</v>
      </c>
      <c r="C8" s="4" t="s">
        <v>365</v>
      </c>
      <c r="D8" s="4" t="s">
        <v>366</v>
      </c>
      <c r="E8" s="4" t="s">
        <v>367</v>
      </c>
    </row>
    <row r="9" spans="1:5">
      <c r="A9" s="4" t="s">
        <v>368</v>
      </c>
      <c r="B9" s="4" t="s">
        <v>369</v>
      </c>
      <c r="C9" s="4" t="s">
        <v>370</v>
      </c>
      <c r="D9" s="4" t="s">
        <v>371</v>
      </c>
      <c r="E9" s="4" t="s">
        <v>37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67</v>
      </c>
      <c r="D2" s="2" t="s">
        <v>25</v>
      </c>
    </row>
    <row r="3" spans="1:4">
      <c r="A3" s="3" t="s">
        <v>205</v>
      </c>
    </row>
    <row r="4" spans="1:4">
      <c r="A4" s="4" t="s">
        <v>374</v>
      </c>
      <c r="B4" s="4" t="s">
        <v>375</v>
      </c>
    </row>
    <row r="5" spans="1:4">
      <c r="A5" s="4" t="s">
        <v>376</v>
      </c>
      <c r="B5" s="4" t="s">
        <v>377</v>
      </c>
    </row>
    <row r="6" spans="1:4">
      <c r="A6" s="4" t="s">
        <v>378</v>
      </c>
      <c r="B6" s="8" t="n">
        <v>0.01</v>
      </c>
    </row>
    <row r="7" spans="1:4">
      <c r="A7" s="4" t="s">
        <v>379</v>
      </c>
      <c r="B7" s="5" t="n">
        <v>0</v>
      </c>
      <c r="C7" s="5" t="n">
        <v>0</v>
      </c>
    </row>
    <row r="8" spans="1:4">
      <c r="A8" s="4" t="s">
        <v>114</v>
      </c>
      <c r="B8" s="7" t="n">
        <v>20014</v>
      </c>
      <c r="C8" s="7" t="n">
        <v>18594</v>
      </c>
    </row>
    <row r="9" spans="1:4">
      <c r="A9" s="4" t="s">
        <v>380</v>
      </c>
    </row>
    <row r="10" spans="1:4">
      <c r="A10" s="3" t="s">
        <v>205</v>
      </c>
    </row>
    <row r="11" spans="1:4">
      <c r="A11" s="4" t="s">
        <v>114</v>
      </c>
      <c r="B11" s="7" t="n">
        <v>20000</v>
      </c>
      <c r="C11" s="7" t="n">
        <v>18600</v>
      </c>
    </row>
    <row r="12" spans="1:4">
      <c r="A12" s="4" t="s">
        <v>301</v>
      </c>
    </row>
    <row r="13" spans="1:4">
      <c r="A13" s="3" t="s">
        <v>205</v>
      </c>
    </row>
    <row r="14" spans="1:4">
      <c r="A14" s="4" t="s">
        <v>381</v>
      </c>
      <c r="B14" s="5" t="n">
        <v>803955</v>
      </c>
      <c r="D14" s="5" t="n">
        <v>6198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6</v>
      </c>
      <c r="D1" s="2" t="s">
        <v>1</v>
      </c>
    </row>
    <row r="2" spans="1:5">
      <c r="B2" s="2" t="s">
        <v>2</v>
      </c>
      <c r="C2" s="2" t="s">
        <v>67</v>
      </c>
      <c r="D2" s="2" t="s">
        <v>2</v>
      </c>
      <c r="E2" s="2" t="s">
        <v>67</v>
      </c>
    </row>
    <row r="3" spans="1:5">
      <c r="A3" s="3" t="s">
        <v>383</v>
      </c>
    </row>
    <row r="4" spans="1:5">
      <c r="A4" s="4" t="s">
        <v>384</v>
      </c>
      <c r="B4" s="7" t="n">
        <v>-34003</v>
      </c>
      <c r="C4" s="7" t="n">
        <v>-21442</v>
      </c>
      <c r="D4" s="7" t="n">
        <v>-75889</v>
      </c>
      <c r="E4" s="7" t="n">
        <v>-44373</v>
      </c>
    </row>
    <row r="5" spans="1:5">
      <c r="A5" s="4" t="s">
        <v>385</v>
      </c>
      <c r="B5" s="5" t="n">
        <v>15340</v>
      </c>
      <c r="C5" s="5" t="n">
        <v>14749</v>
      </c>
      <c r="D5" s="5" t="n">
        <v>15212</v>
      </c>
      <c r="E5" s="5" t="n">
        <v>14488</v>
      </c>
    </row>
    <row r="6" spans="1:5">
      <c r="A6" s="4" t="s">
        <v>87</v>
      </c>
      <c r="B6" s="8" t="n">
        <v>-2.22</v>
      </c>
      <c r="C6" s="8" t="n">
        <v>-1.45</v>
      </c>
      <c r="D6" s="8" t="n">
        <v>-4.99</v>
      </c>
      <c r="E6" s="8" t="n">
        <v>-3.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6</v>
      </c>
      <c r="D1" s="2" t="s">
        <v>1</v>
      </c>
    </row>
    <row r="2" spans="1:5">
      <c r="B2" s="2" t="s">
        <v>2</v>
      </c>
      <c r="C2" s="2" t="s">
        <v>67</v>
      </c>
      <c r="D2" s="2" t="s">
        <v>2</v>
      </c>
      <c r="E2" s="2" t="s">
        <v>67</v>
      </c>
    </row>
    <row r="3" spans="1:5">
      <c r="A3" s="3" t="s">
        <v>387</v>
      </c>
    </row>
    <row r="4" spans="1:5">
      <c r="A4" s="4" t="s">
        <v>388</v>
      </c>
      <c r="B4" s="5" t="n">
        <v>857</v>
      </c>
      <c r="C4" s="5" t="n">
        <v>659</v>
      </c>
      <c r="D4" s="5" t="n">
        <v>846</v>
      </c>
      <c r="E4" s="5" t="n">
        <v>5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8" t="n">
        <v>0.5</v>
      </c>
      <c r="C3" s="8" t="n">
        <v>0.5</v>
      </c>
    </row>
    <row r="4" spans="1:3">
      <c r="A4" s="4" t="s">
        <v>63</v>
      </c>
      <c r="B4" s="5" t="n">
        <v>75000000</v>
      </c>
      <c r="C4" s="5" t="n">
        <v>75000000</v>
      </c>
    </row>
    <row r="5" spans="1:3">
      <c r="A5" s="4" t="s">
        <v>64</v>
      </c>
      <c r="B5" s="5" t="n">
        <v>16261017</v>
      </c>
      <c r="C5" s="5" t="n">
        <v>15427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4"/>
    <col customWidth="1" max="5" min="5" width="54"/>
  </cols>
  <sheetData>
    <row r="1" spans="1:5">
      <c r="A1" s="1" t="s">
        <v>389</v>
      </c>
      <c r="B1" s="2" t="s">
        <v>66</v>
      </c>
      <c r="D1" s="2" t="s">
        <v>1</v>
      </c>
    </row>
    <row r="2" spans="1:5">
      <c r="B2" s="2" t="s">
        <v>390</v>
      </c>
      <c r="C2" s="2" t="s">
        <v>391</v>
      </c>
      <c r="D2" s="2" t="s">
        <v>390</v>
      </c>
      <c r="E2" s="2" t="s">
        <v>391</v>
      </c>
    </row>
    <row r="3" spans="1:5">
      <c r="A3" s="3" t="s">
        <v>392</v>
      </c>
    </row>
    <row r="4" spans="1:5">
      <c r="A4" s="4" t="s">
        <v>393</v>
      </c>
      <c r="B4" s="5" t="n">
        <v>116</v>
      </c>
      <c r="C4" s="5" t="n">
        <v>433</v>
      </c>
      <c r="D4" s="5" t="n">
        <v>167</v>
      </c>
      <c r="E4" s="5" t="n">
        <v>511</v>
      </c>
    </row>
    <row r="5" spans="1:5">
      <c r="A5" s="4" t="s">
        <v>394</v>
      </c>
      <c r="B5" s="5" t="n">
        <v>514</v>
      </c>
      <c r="C5" s="5" t="n">
        <v>313</v>
      </c>
      <c r="D5" s="5" t="n">
        <v>466</v>
      </c>
      <c r="E5" s="5" t="n">
        <v>273</v>
      </c>
    </row>
    <row r="6" spans="1:5">
      <c r="A6" s="4" t="s">
        <v>395</v>
      </c>
      <c r="B6" s="9" t="n">
        <v>13.83</v>
      </c>
      <c r="C6" s="9" t="n">
        <v>17.12</v>
      </c>
      <c r="D6" s="9" t="n">
        <v>13.83</v>
      </c>
      <c r="E6" s="9" t="n">
        <v>17.12</v>
      </c>
    </row>
    <row r="7" spans="1:5">
      <c r="A7" s="4" t="s">
        <v>396</v>
      </c>
      <c r="B7" s="5" t="n">
        <v>40017</v>
      </c>
      <c r="C7" s="5" t="n">
        <v>36181</v>
      </c>
      <c r="D7" s="5" t="n">
        <v>39617</v>
      </c>
      <c r="E7" s="5" t="n">
        <v>36331</v>
      </c>
    </row>
    <row r="8" spans="1:5">
      <c r="A8" s="4" t="s">
        <v>397</v>
      </c>
    </row>
    <row r="9" spans="1:5">
      <c r="A9" s="3" t="s">
        <v>392</v>
      </c>
    </row>
    <row r="10" spans="1:5">
      <c r="A10" s="4" t="s">
        <v>398</v>
      </c>
      <c r="B10" s="8" t="n">
        <v>0.01</v>
      </c>
      <c r="C10" s="8" t="n">
        <v>0.01</v>
      </c>
      <c r="D10" s="8" t="n">
        <v>0.01</v>
      </c>
      <c r="E10" s="8" t="n">
        <v>0.01</v>
      </c>
    </row>
    <row r="11" spans="1:5">
      <c r="A11" s="4" t="s">
        <v>399</v>
      </c>
    </row>
    <row r="12" spans="1:5">
      <c r="A12" s="3" t="s">
        <v>392</v>
      </c>
    </row>
    <row r="13" spans="1:5">
      <c r="A13" s="4" t="s">
        <v>398</v>
      </c>
      <c r="B13" s="8" t="n">
        <v>12.32</v>
      </c>
      <c r="C13" s="8" t="n">
        <v>12.32</v>
      </c>
      <c r="D13" s="8" t="n">
        <v>12.32</v>
      </c>
      <c r="E13" s="8" t="n">
        <v>12.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67</v>
      </c>
    </row>
    <row r="3" spans="1:3">
      <c r="A3" s="3" t="s">
        <v>401</v>
      </c>
    </row>
    <row r="4" spans="1:3">
      <c r="A4" s="4" t="s">
        <v>402</v>
      </c>
      <c r="B4" s="7" t="n">
        <v>36122</v>
      </c>
      <c r="C4" s="7" t="n">
        <v>37846</v>
      </c>
    </row>
    <row r="5" spans="1:3">
      <c r="A5" s="4" t="s">
        <v>403</v>
      </c>
      <c r="B5" s="7" t="n">
        <v>2</v>
      </c>
      <c r="C5" s="7"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404</v>
      </c>
      <c r="C1" s="2" t="s">
        <v>2</v>
      </c>
      <c r="D1" s="2" t="s">
        <v>25</v>
      </c>
    </row>
    <row r="2" spans="1:4">
      <c r="A2" s="3" t="s">
        <v>405</v>
      </c>
    </row>
    <row r="3" spans="1:4">
      <c r="A3" s="4" t="s">
        <v>406</v>
      </c>
      <c r="C3" s="7" t="n">
        <v>-8408</v>
      </c>
    </row>
    <row r="4" spans="1:4">
      <c r="A4" s="4" t="s">
        <v>47</v>
      </c>
      <c r="C4" s="5" t="n">
        <v>1153333</v>
      </c>
      <c r="D4" s="7" t="n">
        <v>1110529</v>
      </c>
    </row>
    <row r="5" spans="1:4">
      <c r="A5" s="4" t="s">
        <v>407</v>
      </c>
    </row>
    <row r="6" spans="1:4">
      <c r="A6" s="3" t="s">
        <v>405</v>
      </c>
    </row>
    <row r="7" spans="1:4">
      <c r="A7" s="4" t="s">
        <v>408</v>
      </c>
      <c r="C7" s="5" t="n">
        <v>697195</v>
      </c>
    </row>
    <row r="8" spans="1:4">
      <c r="A8" s="4" t="s">
        <v>409</v>
      </c>
      <c r="C8" s="5" t="n">
        <v>-7070</v>
      </c>
    </row>
    <row r="9" spans="1:4">
      <c r="A9" s="4" t="s">
        <v>410</v>
      </c>
    </row>
    <row r="10" spans="1:4">
      <c r="A10" s="3" t="s">
        <v>405</v>
      </c>
    </row>
    <row r="11" spans="1:4">
      <c r="A11" s="4" t="s">
        <v>408</v>
      </c>
      <c r="B11" s="4" t="s">
        <v>224</v>
      </c>
      <c r="C11" s="5" t="n">
        <v>295465</v>
      </c>
    </row>
    <row r="12" spans="1:4">
      <c r="A12" s="4" t="s">
        <v>411</v>
      </c>
      <c r="B12" s="4" t="s">
        <v>224</v>
      </c>
      <c r="C12" s="5" t="n">
        <v>5693</v>
      </c>
    </row>
    <row r="13" spans="1:4">
      <c r="A13" s="4" t="s">
        <v>409</v>
      </c>
      <c r="B13" s="4" t="s">
        <v>224</v>
      </c>
      <c r="C13" s="5" t="n">
        <v>-24821</v>
      </c>
    </row>
    <row r="14" spans="1:4">
      <c r="A14" s="4" t="s">
        <v>412</v>
      </c>
    </row>
    <row r="15" spans="1:4">
      <c r="A15" s="3" t="s">
        <v>405</v>
      </c>
    </row>
    <row r="16" spans="1:4">
      <c r="A16" s="4" t="s">
        <v>408</v>
      </c>
      <c r="C16" s="5" t="n">
        <v>195948</v>
      </c>
    </row>
    <row r="17" spans="1:4">
      <c r="A17" s="4" t="s">
        <v>411</v>
      </c>
      <c r="C17" s="5" t="n">
        <v>801</v>
      </c>
    </row>
    <row r="18" spans="1:4">
      <c r="A18" s="4" t="s">
        <v>409</v>
      </c>
      <c r="C18" s="5" t="n">
        <v>-27077</v>
      </c>
    </row>
    <row r="19" spans="1:4">
      <c r="A19" s="4" t="s">
        <v>413</v>
      </c>
    </row>
    <row r="20" spans="1:4">
      <c r="A20" s="3" t="s">
        <v>405</v>
      </c>
    </row>
    <row r="21" spans="1:4">
      <c r="A21" s="4" t="s">
        <v>408</v>
      </c>
      <c r="C21" s="5" t="n">
        <v>2805</v>
      </c>
    </row>
    <row r="22" spans="1:4">
      <c r="A22" s="4" t="s">
        <v>414</v>
      </c>
    </row>
    <row r="23" spans="1:4">
      <c r="A23" s="3" t="s">
        <v>405</v>
      </c>
    </row>
    <row r="24" spans="1:4">
      <c r="A24" s="4" t="s">
        <v>408</v>
      </c>
      <c r="B24" s="4" t="s">
        <v>224</v>
      </c>
      <c r="C24" s="5" t="n">
        <v>17959</v>
      </c>
    </row>
    <row r="25" spans="1:4">
      <c r="A25" s="4" t="s">
        <v>415</v>
      </c>
      <c r="B25" s="4" t="s">
        <v>224</v>
      </c>
      <c r="C25" s="5" t="n">
        <v>39</v>
      </c>
    </row>
    <row r="26" spans="1:4">
      <c r="A26" s="4" t="s">
        <v>416</v>
      </c>
    </row>
    <row r="27" spans="1:4">
      <c r="A27" s="3" t="s">
        <v>405</v>
      </c>
    </row>
    <row r="28" spans="1:4">
      <c r="A28" s="4" t="s">
        <v>408</v>
      </c>
      <c r="C28" s="5" t="n">
        <v>4860</v>
      </c>
    </row>
    <row r="29" spans="1:4">
      <c r="A29" s="4" t="s">
        <v>409</v>
      </c>
      <c r="C29" s="7" t="n">
        <v>-56</v>
      </c>
    </row>
    <row r="30" spans="1:4"/>
    <row r="31" spans="1:4">
      <c r="A31" s="4" t="s">
        <v>224</v>
      </c>
      <c r="B31" s="4" t="s">
        <v>417</v>
      </c>
    </row>
  </sheetData>
  <mergeCells count="3">
    <mergeCell ref="A1:B1"/>
    <mergeCell ref="A30:C30"/>
    <mergeCell ref="B31:C3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14"/>
  </cols>
  <sheetData>
    <row r="1" spans="1:2">
      <c r="A1" s="1" t="s">
        <v>418</v>
      </c>
      <c r="B1" s="2" t="s">
        <v>2</v>
      </c>
    </row>
    <row r="2" spans="1:2">
      <c r="A2" s="4" t="s">
        <v>407</v>
      </c>
    </row>
    <row r="3" spans="1:2">
      <c r="A3" s="3" t="s">
        <v>405</v>
      </c>
    </row>
    <row r="4" spans="1:2">
      <c r="A4" s="4" t="s">
        <v>419</v>
      </c>
      <c r="B4" s="4" t="s">
        <v>420</v>
      </c>
    </row>
    <row r="5" spans="1:2">
      <c r="A5" s="4" t="s">
        <v>410</v>
      </c>
    </row>
    <row r="6" spans="1:2">
      <c r="A6" s="3" t="s">
        <v>405</v>
      </c>
    </row>
    <row r="7" spans="1:2">
      <c r="A7" s="4" t="s">
        <v>419</v>
      </c>
      <c r="B7" s="4" t="s">
        <v>421</v>
      </c>
    </row>
    <row r="8" spans="1:2">
      <c r="A8" s="4" t="s">
        <v>412</v>
      </c>
    </row>
    <row r="9" spans="1:2">
      <c r="A9" s="3" t="s">
        <v>405</v>
      </c>
    </row>
    <row r="10" spans="1:2">
      <c r="A10" s="4" t="s">
        <v>419</v>
      </c>
      <c r="B10" s="4" t="s">
        <v>422</v>
      </c>
    </row>
    <row r="11" spans="1:2">
      <c r="A11" s="4" t="s">
        <v>413</v>
      </c>
    </row>
    <row r="12" spans="1:2">
      <c r="A12" s="3" t="s">
        <v>405</v>
      </c>
    </row>
    <row r="13" spans="1:2">
      <c r="A13" s="4" t="s">
        <v>419</v>
      </c>
      <c r="B13" s="4" t="s">
        <v>420</v>
      </c>
    </row>
    <row r="14" spans="1:2">
      <c r="A14" s="4" t="s">
        <v>414</v>
      </c>
    </row>
    <row r="15" spans="1:2">
      <c r="A15" s="3" t="s">
        <v>405</v>
      </c>
    </row>
    <row r="16" spans="1:2">
      <c r="A16" s="4" t="s">
        <v>419</v>
      </c>
      <c r="B16" s="4" t="s">
        <v>421</v>
      </c>
    </row>
    <row r="17" spans="1:2">
      <c r="A17" s="4" t="s">
        <v>416</v>
      </c>
    </row>
    <row r="18" spans="1:2">
      <c r="A18" s="3" t="s">
        <v>405</v>
      </c>
    </row>
    <row r="19" spans="1:2">
      <c r="A19" s="4" t="s">
        <v>419</v>
      </c>
      <c r="B19" s="4" t="s">
        <v>4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37"/>
    <col customWidth="1" max="3" min="3" width="27"/>
  </cols>
  <sheetData>
    <row r="1" spans="1:3">
      <c r="A1" s="1" t="s">
        <v>423</v>
      </c>
      <c r="B1" s="2" t="s">
        <v>1</v>
      </c>
    </row>
    <row r="2" spans="1:3">
      <c r="B2" s="2" t="s">
        <v>424</v>
      </c>
      <c r="C2" s="2" t="s">
        <v>425</v>
      </c>
    </row>
    <row r="3" spans="1:3">
      <c r="A3" s="3" t="s">
        <v>405</v>
      </c>
    </row>
    <row r="4" spans="1:3">
      <c r="A4" s="4" t="s">
        <v>426</v>
      </c>
      <c r="B4" s="4" t="s">
        <v>427</v>
      </c>
    </row>
    <row r="5" spans="1:3">
      <c r="A5" s="4" t="s">
        <v>428</v>
      </c>
      <c r="B5" s="7" t="n">
        <v>91900000</v>
      </c>
    </row>
    <row r="6" spans="1:3">
      <c r="A6" s="4" t="s">
        <v>407</v>
      </c>
    </row>
    <row r="7" spans="1:3">
      <c r="A7" s="3" t="s">
        <v>405</v>
      </c>
    </row>
    <row r="8" spans="1:3">
      <c r="A8" s="4" t="s">
        <v>429</v>
      </c>
      <c r="B8" s="4" t="s">
        <v>430</v>
      </c>
    </row>
    <row r="9" spans="1:3">
      <c r="A9" s="4" t="s">
        <v>431</v>
      </c>
      <c r="B9" s="4" t="s">
        <v>432</v>
      </c>
    </row>
    <row r="10" spans="1:3">
      <c r="A10" s="4" t="s">
        <v>433</v>
      </c>
      <c r="B10" s="7" t="n">
        <v>75000000</v>
      </c>
    </row>
    <row r="11" spans="1:3">
      <c r="A11" s="4" t="s">
        <v>434</v>
      </c>
      <c r="B11" s="4" t="s">
        <v>420</v>
      </c>
    </row>
    <row r="12" spans="1:3">
      <c r="A12" s="4" t="s">
        <v>413</v>
      </c>
    </row>
    <row r="13" spans="1:3">
      <c r="A13" s="3" t="s">
        <v>405</v>
      </c>
    </row>
    <row r="14" spans="1:3">
      <c r="A14" s="4" t="s">
        <v>429</v>
      </c>
      <c r="B14" s="4" t="s">
        <v>430</v>
      </c>
    </row>
    <row r="15" spans="1:3">
      <c r="A15" s="4" t="s">
        <v>431</v>
      </c>
      <c r="B15" s="4" t="s">
        <v>432</v>
      </c>
    </row>
    <row r="16" spans="1:3">
      <c r="A16" s="4" t="s">
        <v>434</v>
      </c>
      <c r="B16" s="4" t="s">
        <v>420</v>
      </c>
    </row>
    <row r="17" spans="1:3">
      <c r="A17" s="4" t="s">
        <v>410</v>
      </c>
    </row>
    <row r="18" spans="1:3">
      <c r="A18" s="3" t="s">
        <v>405</v>
      </c>
    </row>
    <row r="19" spans="1:3">
      <c r="A19" s="4" t="s">
        <v>429</v>
      </c>
      <c r="B19" s="4" t="s">
        <v>435</v>
      </c>
    </row>
    <row r="20" spans="1:3">
      <c r="A20" s="4" t="s">
        <v>431</v>
      </c>
      <c r="B20" s="4" t="s">
        <v>436</v>
      </c>
    </row>
    <row r="21" spans="1:3">
      <c r="A21" s="4" t="s">
        <v>434</v>
      </c>
      <c r="B21" s="4" t="s">
        <v>421</v>
      </c>
    </row>
    <row r="22" spans="1:3">
      <c r="A22" s="4" t="s">
        <v>414</v>
      </c>
    </row>
    <row r="23" spans="1:3">
      <c r="A23" s="3" t="s">
        <v>405</v>
      </c>
    </row>
    <row r="24" spans="1:3">
      <c r="A24" s="4" t="s">
        <v>429</v>
      </c>
      <c r="B24" s="4" t="s">
        <v>435</v>
      </c>
    </row>
    <row r="25" spans="1:3">
      <c r="A25" s="4" t="s">
        <v>431</v>
      </c>
      <c r="B25" s="4" t="s">
        <v>436</v>
      </c>
    </row>
    <row r="26" spans="1:3">
      <c r="A26" s="4" t="s">
        <v>434</v>
      </c>
      <c r="B26" s="4" t="s">
        <v>421</v>
      </c>
    </row>
    <row r="27" spans="1:3">
      <c r="A27" s="4" t="s">
        <v>412</v>
      </c>
    </row>
    <row r="28" spans="1:3">
      <c r="A28" s="3" t="s">
        <v>405</v>
      </c>
    </row>
    <row r="29" spans="1:3">
      <c r="A29" s="4" t="s">
        <v>429</v>
      </c>
      <c r="B29" s="4" t="s">
        <v>437</v>
      </c>
    </row>
    <row r="30" spans="1:3">
      <c r="A30" s="4" t="s">
        <v>431</v>
      </c>
      <c r="B30" s="4" t="s">
        <v>438</v>
      </c>
    </row>
    <row r="31" spans="1:3">
      <c r="A31" s="4" t="s">
        <v>434</v>
      </c>
      <c r="B31" s="4" t="s">
        <v>422</v>
      </c>
    </row>
    <row r="32" spans="1:3">
      <c r="A32" s="4" t="s">
        <v>439</v>
      </c>
    </row>
    <row r="33" spans="1:3">
      <c r="A33" s="3" t="s">
        <v>405</v>
      </c>
    </row>
    <row r="34" spans="1:3">
      <c r="A34" s="4" t="s">
        <v>440</v>
      </c>
      <c r="B34" s="10" t="n">
        <v>0.08119999999999999</v>
      </c>
    </row>
    <row r="35" spans="1:3">
      <c r="A35" s="4" t="s">
        <v>441</v>
      </c>
      <c r="B35" s="5" t="n">
        <v>15</v>
      </c>
    </row>
    <row r="36" spans="1:3">
      <c r="A36" s="4" t="s">
        <v>442</v>
      </c>
    </row>
    <row r="37" spans="1:3">
      <c r="A37" s="3" t="s">
        <v>405</v>
      </c>
    </row>
    <row r="38" spans="1:3">
      <c r="A38" s="4" t="s">
        <v>443</v>
      </c>
      <c r="B38" s="8" t="n">
        <v>12.32</v>
      </c>
    </row>
    <row r="39" spans="1:3">
      <c r="A39" s="4" t="s">
        <v>444</v>
      </c>
    </row>
    <row r="40" spans="1:3">
      <c r="A40" s="3" t="s">
        <v>405</v>
      </c>
    </row>
    <row r="41" spans="1:3">
      <c r="A41" s="4" t="s">
        <v>445</v>
      </c>
      <c r="C41" s="7" t="n">
        <v>9900000</v>
      </c>
    </row>
    <row r="42" spans="1:3">
      <c r="A42" s="4" t="s">
        <v>446</v>
      </c>
      <c r="C42" s="5" t="n">
        <v>826327</v>
      </c>
    </row>
    <row r="43" spans="1:3">
      <c r="A43" s="4" t="s">
        <v>416</v>
      </c>
    </row>
    <row r="44" spans="1:3">
      <c r="A44" s="3" t="s">
        <v>405</v>
      </c>
    </row>
    <row r="45" spans="1:3">
      <c r="A45" s="4" t="s">
        <v>429</v>
      </c>
      <c r="B45" s="4" t="s">
        <v>437</v>
      </c>
    </row>
    <row r="46" spans="1:3">
      <c r="A46" s="4" t="s">
        <v>431</v>
      </c>
      <c r="B46" s="4" t="s">
        <v>438</v>
      </c>
    </row>
    <row r="47" spans="1:3">
      <c r="A47" s="4" t="s">
        <v>434</v>
      </c>
      <c r="B47" s="4" t="s">
        <v>4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447</v>
      </c>
      <c r="B1" s="2" t="s">
        <v>1</v>
      </c>
    </row>
    <row r="2" spans="1:2">
      <c r="B2" s="2" t="s">
        <v>448</v>
      </c>
    </row>
    <row r="3" spans="1:2">
      <c r="A3" s="3" t="s">
        <v>405</v>
      </c>
    </row>
    <row r="4" spans="1:2">
      <c r="A4" s="4" t="s">
        <v>449</v>
      </c>
      <c r="B4" s="7" t="n">
        <v>50000000</v>
      </c>
    </row>
    <row r="5" spans="1:2">
      <c r="A5" s="4" t="s">
        <v>450</v>
      </c>
      <c r="B5" s="4" t="s">
        <v>451</v>
      </c>
    </row>
    <row r="6" spans="1:2">
      <c r="A6" s="4" t="s">
        <v>452</v>
      </c>
      <c r="B6" s="7" t="n">
        <v>0</v>
      </c>
    </row>
    <row r="7" spans="1:2">
      <c r="A7" s="4" t="s">
        <v>453</v>
      </c>
      <c r="B7" s="4" t="s">
        <v>454</v>
      </c>
    </row>
    <row r="8" spans="1:2">
      <c r="A8" s="4" t="s">
        <v>455</v>
      </c>
      <c r="B8" s="4" t="s">
        <v>456</v>
      </c>
    </row>
    <row r="9" spans="1:2">
      <c r="A9" s="4" t="s">
        <v>457</v>
      </c>
      <c r="B9" s="4" t="s">
        <v>458</v>
      </c>
    </row>
    <row r="10" spans="1:2">
      <c r="A10" s="4" t="s">
        <v>459</v>
      </c>
      <c r="B10" s="4" t="s">
        <v>460</v>
      </c>
    </row>
    <row r="11" spans="1:2">
      <c r="A11" s="4" t="s">
        <v>461</v>
      </c>
      <c r="B11" s="4" t="s">
        <v>456</v>
      </c>
    </row>
    <row r="12" spans="1:2">
      <c r="A12" s="4" t="s">
        <v>462</v>
      </c>
      <c r="B12" s="4" t="s">
        <v>463</v>
      </c>
    </row>
    <row r="13" spans="1:2">
      <c r="A13" s="4" t="s">
        <v>464</v>
      </c>
      <c r="B13" s="4" t="s">
        <v>4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66</v>
      </c>
      <c r="B1" s="2" t="s">
        <v>1</v>
      </c>
    </row>
    <row r="2" spans="1:3">
      <c r="B2" s="2" t="s">
        <v>2</v>
      </c>
      <c r="C2" s="2" t="s">
        <v>67</v>
      </c>
    </row>
    <row r="3" spans="1:3">
      <c r="A3" s="3" t="s">
        <v>140</v>
      </c>
    </row>
    <row r="4" spans="1:3">
      <c r="A4" s="4" t="s">
        <v>467</v>
      </c>
      <c r="B4" s="5" t="n">
        <v>51449</v>
      </c>
    </row>
    <row r="5" spans="1:3">
      <c r="A5" s="4" t="s">
        <v>468</v>
      </c>
      <c r="B5" s="8" t="n">
        <v>0.01</v>
      </c>
    </row>
    <row r="6" spans="1:3">
      <c r="A6" s="4" t="s">
        <v>104</v>
      </c>
      <c r="B6" s="5" t="n">
        <v>363638</v>
      </c>
      <c r="C6" s="5" t="n">
        <v>2467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3"/>
  </cols>
  <sheetData>
    <row r="1" spans="1:2">
      <c r="A1" s="1" t="s">
        <v>469</v>
      </c>
      <c r="B1" s="2" t="s">
        <v>1</v>
      </c>
    </row>
    <row r="2" spans="1:2">
      <c r="B2" s="2" t="s">
        <v>448</v>
      </c>
    </row>
    <row r="3" spans="1:2">
      <c r="A3" s="3" t="s">
        <v>142</v>
      </c>
    </row>
    <row r="4" spans="1:2">
      <c r="A4" s="4" t="s">
        <v>470</v>
      </c>
      <c r="B4" s="4" t="s">
        <v>471</v>
      </c>
    </row>
    <row r="5" spans="1:2">
      <c r="A5" s="4" t="s">
        <v>472</v>
      </c>
      <c r="B5" s="11" t="n">
        <v>1.3</v>
      </c>
    </row>
    <row r="6" spans="1:2">
      <c r="A6" s="4" t="s">
        <v>473</v>
      </c>
      <c r="B6" s="4" t="s">
        <v>474</v>
      </c>
    </row>
    <row r="7" spans="1:2">
      <c r="A7" s="4" t="s">
        <v>475</v>
      </c>
      <c r="B7" s="11" t="n">
        <v>1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26"/>
    <col customWidth="1" max="5" min="5" width="23"/>
    <col customWidth="1" max="6" min="6" width="21"/>
  </cols>
  <sheetData>
    <row r="1" spans="1:6">
      <c r="A1" s="1" t="s">
        <v>476</v>
      </c>
      <c r="B1" s="2" t="s">
        <v>477</v>
      </c>
      <c r="C1" s="2" t="s">
        <v>478</v>
      </c>
      <c r="D1" s="2" t="s">
        <v>479</v>
      </c>
      <c r="E1" s="2" t="s">
        <v>480</v>
      </c>
      <c r="F1" s="2" t="s">
        <v>481</v>
      </c>
    </row>
    <row r="2" spans="1:6">
      <c r="A2" s="4" t="s">
        <v>482</v>
      </c>
    </row>
    <row r="3" spans="1:6">
      <c r="A3" s="3" t="s">
        <v>405</v>
      </c>
    </row>
    <row r="4" spans="1:6">
      <c r="A4" s="4" t="s">
        <v>483</v>
      </c>
      <c r="B4" s="7" t="n">
        <v>850000000</v>
      </c>
    </row>
    <row r="5" spans="1:6">
      <c r="A5" s="4" t="s">
        <v>419</v>
      </c>
      <c r="B5" s="4" t="s">
        <v>484</v>
      </c>
    </row>
    <row r="6" spans="1:6">
      <c r="A6" s="4" t="s">
        <v>485</v>
      </c>
      <c r="B6" s="4" t="s">
        <v>486</v>
      </c>
    </row>
    <row r="7" spans="1:6">
      <c r="A7" s="4" t="s">
        <v>429</v>
      </c>
      <c r="B7" s="4" t="s">
        <v>487</v>
      </c>
    </row>
    <row r="8" spans="1:6">
      <c r="A8" s="4" t="s">
        <v>488</v>
      </c>
      <c r="B8" s="4" t="s">
        <v>489</v>
      </c>
    </row>
    <row r="9" spans="1:6">
      <c r="A9" s="4" t="s">
        <v>490</v>
      </c>
    </row>
    <row r="10" spans="1:6">
      <c r="A10" s="3" t="s">
        <v>405</v>
      </c>
    </row>
    <row r="11" spans="1:6">
      <c r="A11" s="4" t="s">
        <v>449</v>
      </c>
      <c r="F11" s="7" t="n">
        <v>700000000</v>
      </c>
    </row>
    <row r="12" spans="1:6">
      <c r="A12" s="4" t="s">
        <v>491</v>
      </c>
    </row>
    <row r="13" spans="1:6">
      <c r="A13" s="3" t="s">
        <v>405</v>
      </c>
    </row>
    <row r="14" spans="1:6">
      <c r="A14" s="4" t="s">
        <v>492</v>
      </c>
      <c r="C14" s="4" t="s">
        <v>493</v>
      </c>
    </row>
    <row r="15" spans="1:6">
      <c r="A15" s="4" t="s">
        <v>494</v>
      </c>
    </row>
    <row r="16" spans="1:6">
      <c r="A16" s="3" t="s">
        <v>405</v>
      </c>
    </row>
    <row r="17" spans="1:6">
      <c r="A17" s="4" t="s">
        <v>495</v>
      </c>
      <c r="D17" s="12" t="n">
        <v>88.59999999999999</v>
      </c>
    </row>
    <row r="18" spans="1:6">
      <c r="A18" s="4" t="s">
        <v>496</v>
      </c>
      <c r="D18" s="7" t="n">
        <v>620000000</v>
      </c>
    </row>
    <row r="19" spans="1:6">
      <c r="A19" s="4" t="s">
        <v>497</v>
      </c>
      <c r="D19" s="4" t="s">
        <v>498</v>
      </c>
    </row>
    <row r="20" spans="1:6">
      <c r="A20" s="4" t="s">
        <v>499</v>
      </c>
      <c r="E20" s="4" t="s">
        <v>500</v>
      </c>
    </row>
    <row r="21" spans="1:6">
      <c r="A21" s="4" t="s">
        <v>501</v>
      </c>
      <c r="E21" s="5" t="n">
        <v>22800</v>
      </c>
    </row>
    <row r="22" spans="1:6">
      <c r="A22" s="4" t="s">
        <v>502</v>
      </c>
      <c r="E22" s="5" t="n">
        <v>49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4"/>
  </cols>
  <sheetData>
    <row r="1" spans="1:2">
      <c r="A1" s="1" t="s">
        <v>503</v>
      </c>
      <c r="B1" s="2" t="s">
        <v>504</v>
      </c>
    </row>
    <row r="2" spans="1:2">
      <c r="A2" s="3" t="s">
        <v>505</v>
      </c>
    </row>
    <row r="3" spans="1:2">
      <c r="A3" s="4" t="s">
        <v>506</v>
      </c>
      <c r="B3" s="7" t="n">
        <v>37</v>
      </c>
    </row>
    <row r="4" spans="1:2">
      <c r="A4" s="4" t="s">
        <v>507</v>
      </c>
      <c r="B4" s="5" t="n">
        <v>21000</v>
      </c>
    </row>
    <row r="5" spans="1:2">
      <c r="A5" s="4" t="s">
        <v>508</v>
      </c>
      <c r="B5" s="5" t="n">
        <v>9900</v>
      </c>
    </row>
    <row r="6" spans="1:2">
      <c r="A6" s="4" t="s">
        <v>509</v>
      </c>
      <c r="B6" s="5" t="n">
        <v>120</v>
      </c>
    </row>
    <row r="7" spans="1:2">
      <c r="A7" s="4" t="s">
        <v>510</v>
      </c>
      <c r="B7" s="12" t="n">
        <v>26.2</v>
      </c>
    </row>
    <row r="8" spans="1:2">
      <c r="A8" s="4" t="s">
        <v>511</v>
      </c>
      <c r="B8" s="5" t="n">
        <v>49</v>
      </c>
    </row>
    <row r="9" spans="1:2">
      <c r="A9" s="4" t="s">
        <v>512</v>
      </c>
      <c r="B9" s="12" t="n">
        <v>14.7</v>
      </c>
    </row>
    <row r="10" spans="1:2">
      <c r="A10" s="4" t="s">
        <v>513</v>
      </c>
      <c r="B10" s="5" t="n">
        <v>112</v>
      </c>
    </row>
    <row r="11" spans="1:2">
      <c r="A11" s="4" t="s">
        <v>514</v>
      </c>
      <c r="B11" s="5" t="n">
        <v>31</v>
      </c>
    </row>
    <row r="12" spans="1:2">
      <c r="A12" s="4" t="s">
        <v>515</v>
      </c>
      <c r="B12" s="5" t="n">
        <v>21</v>
      </c>
    </row>
    <row r="13" spans="1:2">
      <c r="A13" s="4" t="s">
        <v>516</v>
      </c>
      <c r="B13" s="12" t="n">
        <v>1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61449</v>
      </c>
      <c r="C4" s="7" t="n">
        <v>61471</v>
      </c>
      <c r="D4" s="7" t="n">
        <v>134042</v>
      </c>
      <c r="E4" s="7" t="n">
        <v>115272</v>
      </c>
    </row>
    <row r="5" spans="1:5">
      <c r="A5" s="3" t="s">
        <v>70</v>
      </c>
    </row>
    <row r="6" spans="1:5">
      <c r="A6" s="4" t="s">
        <v>71</v>
      </c>
      <c r="B6" s="5" t="n">
        <v>1112</v>
      </c>
      <c r="C6" s="5" t="n">
        <v>1143</v>
      </c>
      <c r="D6" s="5" t="n">
        <v>2952</v>
      </c>
      <c r="E6" s="5" t="n">
        <v>2240</v>
      </c>
    </row>
    <row r="7" spans="1:5">
      <c r="A7" s="4" t="s">
        <v>72</v>
      </c>
      <c r="B7" s="5" t="n">
        <v>4398</v>
      </c>
      <c r="C7" s="5" t="n">
        <v>3545</v>
      </c>
      <c r="D7" s="5" t="n">
        <v>8732</v>
      </c>
      <c r="E7" s="5" t="n">
        <v>7673</v>
      </c>
    </row>
    <row r="8" spans="1:5">
      <c r="A8" s="4" t="s">
        <v>73</v>
      </c>
      <c r="B8" s="5" t="n">
        <v>7948</v>
      </c>
      <c r="C8" s="5" t="n">
        <v>9433</v>
      </c>
      <c r="D8" s="5" t="n">
        <v>17721</v>
      </c>
      <c r="E8" s="5" t="n">
        <v>19322</v>
      </c>
    </row>
    <row r="9" spans="1:5">
      <c r="A9" s="4" t="s">
        <v>74</v>
      </c>
      <c r="B9" s="5" t="n">
        <v>26798</v>
      </c>
      <c r="C9" s="5" t="n">
        <v>30321</v>
      </c>
      <c r="D9" s="5" t="n">
        <v>53950</v>
      </c>
      <c r="E9" s="5" t="n">
        <v>60226</v>
      </c>
    </row>
    <row r="10" spans="1:5">
      <c r="A10" s="4" t="s">
        <v>75</v>
      </c>
      <c r="B10" s="5" t="n">
        <v>6956</v>
      </c>
      <c r="C10" s="5" t="n">
        <v>6559</v>
      </c>
      <c r="D10" s="5" t="n">
        <v>12972</v>
      </c>
      <c r="E10" s="5" t="n">
        <v>12960</v>
      </c>
    </row>
    <row r="11" spans="1:5">
      <c r="A11" s="4" t="s">
        <v>76</v>
      </c>
      <c r="B11" s="5" t="n">
        <v>6838</v>
      </c>
      <c r="D11" s="5" t="n">
        <v>35438</v>
      </c>
    </row>
    <row r="12" spans="1:5">
      <c r="A12" s="4" t="s">
        <v>77</v>
      </c>
      <c r="B12" s="5" t="n">
        <v>54050</v>
      </c>
      <c r="C12" s="5" t="n">
        <v>51001</v>
      </c>
      <c r="D12" s="5" t="n">
        <v>131765</v>
      </c>
      <c r="E12" s="5" t="n">
        <v>102421</v>
      </c>
    </row>
    <row r="13" spans="1:5">
      <c r="A13" s="4" t="s">
        <v>78</v>
      </c>
      <c r="B13" s="5" t="n">
        <v>7399</v>
      </c>
      <c r="C13" s="5" t="n">
        <v>10470</v>
      </c>
      <c r="D13" s="5" t="n">
        <v>2277</v>
      </c>
      <c r="E13" s="5" t="n">
        <v>12851</v>
      </c>
    </row>
    <row r="14" spans="1:5">
      <c r="A14" s="3" t="s">
        <v>79</v>
      </c>
    </row>
    <row r="15" spans="1:5">
      <c r="A15" s="4" t="s">
        <v>80</v>
      </c>
      <c r="B15" s="5" t="n">
        <v>-1638</v>
      </c>
      <c r="C15" s="5" t="n">
        <v>5295</v>
      </c>
      <c r="D15" s="5" t="n">
        <v>964</v>
      </c>
      <c r="E15" s="5" t="n">
        <v>13155</v>
      </c>
    </row>
    <row r="16" spans="1:5">
      <c r="A16" s="4" t="s">
        <v>81</v>
      </c>
      <c r="B16" s="5" t="n">
        <v>327</v>
      </c>
      <c r="C16" s="5" t="n">
        <v>65</v>
      </c>
      <c r="D16" s="5" t="n">
        <v>393</v>
      </c>
      <c r="E16" s="5" t="n">
        <v>228</v>
      </c>
    </row>
    <row r="17" spans="1:5">
      <c r="A17" s="4" t="s">
        <v>82</v>
      </c>
      <c r="B17" s="5" t="n">
        <v>-40213</v>
      </c>
      <c r="C17" s="5" t="n">
        <v>-36755</v>
      </c>
      <c r="D17" s="5" t="n">
        <v>-79063</v>
      </c>
      <c r="E17" s="5" t="n">
        <v>-69655</v>
      </c>
    </row>
    <row r="18" spans="1:5">
      <c r="A18" s="4" t="s">
        <v>83</v>
      </c>
      <c r="B18" s="5" t="n">
        <v>-41524</v>
      </c>
      <c r="C18" s="5" t="n">
        <v>-31395</v>
      </c>
      <c r="D18" s="5" t="n">
        <v>-77706</v>
      </c>
      <c r="E18" s="5" t="n">
        <v>-56272</v>
      </c>
    </row>
    <row r="19" spans="1:5">
      <c r="A19" s="4" t="s">
        <v>84</v>
      </c>
      <c r="B19" s="5" t="n">
        <v>-34125</v>
      </c>
      <c r="C19" s="5" t="n">
        <v>-20925</v>
      </c>
      <c r="D19" s="5" t="n">
        <v>-75429</v>
      </c>
      <c r="E19" s="5" t="n">
        <v>-43421</v>
      </c>
    </row>
    <row r="20" spans="1:5">
      <c r="A20" s="4" t="s">
        <v>85</v>
      </c>
      <c r="B20" s="5" t="n">
        <v>122</v>
      </c>
      <c r="C20" s="5" t="n">
        <v>-517</v>
      </c>
      <c r="D20" s="5" t="n">
        <v>-460</v>
      </c>
      <c r="E20" s="5" t="n">
        <v>-952</v>
      </c>
    </row>
    <row r="21" spans="1:5">
      <c r="A21" s="4" t="s">
        <v>86</v>
      </c>
      <c r="B21" s="7" t="n">
        <v>-34003</v>
      </c>
      <c r="C21" s="7" t="n">
        <v>-21442</v>
      </c>
      <c r="D21" s="7" t="n">
        <v>-75889</v>
      </c>
      <c r="E21" s="7" t="n">
        <v>-44373</v>
      </c>
    </row>
    <row r="22" spans="1:5">
      <c r="A22" s="4" t="s">
        <v>87</v>
      </c>
      <c r="B22" s="8" t="n">
        <v>-2.22</v>
      </c>
      <c r="C22" s="8" t="n">
        <v>-1.45</v>
      </c>
      <c r="D22" s="8" t="n">
        <v>-4.99</v>
      </c>
      <c r="E22" s="8" t="n">
        <v>-3.06</v>
      </c>
    </row>
    <row r="23" spans="1:5">
      <c r="A23" s="4" t="s">
        <v>88</v>
      </c>
      <c r="B23" s="5" t="n">
        <v>15340</v>
      </c>
      <c r="C23" s="5" t="n">
        <v>14749</v>
      </c>
      <c r="D23" s="5" t="n">
        <v>15212</v>
      </c>
      <c r="E23" s="5" t="n">
        <v>14488</v>
      </c>
    </row>
    <row r="24" spans="1:5">
      <c r="A24" s="4" t="s">
        <v>89</v>
      </c>
    </row>
    <row r="25" spans="1:5">
      <c r="A25" s="3" t="s">
        <v>68</v>
      </c>
    </row>
    <row r="26" spans="1:5">
      <c r="A26" s="4" t="s">
        <v>69</v>
      </c>
      <c r="B26" s="7" t="n">
        <v>56265</v>
      </c>
      <c r="C26" s="7" t="n">
        <v>50437</v>
      </c>
      <c r="D26" s="7" t="n">
        <v>115808</v>
      </c>
      <c r="E26" s="7" t="n">
        <v>91377</v>
      </c>
    </row>
    <row r="27" spans="1:5">
      <c r="A27" s="4" t="s">
        <v>90</v>
      </c>
    </row>
    <row r="28" spans="1:5">
      <c r="A28" s="3" t="s">
        <v>68</v>
      </c>
    </row>
    <row r="29" spans="1:5">
      <c r="A29" s="4" t="s">
        <v>69</v>
      </c>
      <c r="B29" s="7" t="n">
        <v>5184</v>
      </c>
      <c r="C29" s="7" t="n">
        <v>11034</v>
      </c>
      <c r="D29" s="7" t="n">
        <v>18234</v>
      </c>
      <c r="E29" s="7" t="n">
        <v>238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27"/>
    <col customWidth="1" max="6" min="6" width="20"/>
  </cols>
  <sheetData>
    <row r="1" spans="1:6">
      <c r="A1" s="1" t="s">
        <v>91</v>
      </c>
      <c r="B1" s="2" t="s">
        <v>92</v>
      </c>
      <c r="C1" s="2" t="s">
        <v>93</v>
      </c>
      <c r="D1" s="2" t="s">
        <v>94</v>
      </c>
      <c r="E1" s="2" t="s">
        <v>95</v>
      </c>
      <c r="F1" s="2" t="s">
        <v>96</v>
      </c>
    </row>
    <row r="2" spans="1:6">
      <c r="A2" s="4" t="s">
        <v>97</v>
      </c>
      <c r="B2" s="7" t="n">
        <v>-369272</v>
      </c>
      <c r="C2" s="7" t="n">
        <v>7714</v>
      </c>
      <c r="D2" s="7" t="n">
        <v>3557</v>
      </c>
      <c r="E2" s="7" t="n">
        <v>546696</v>
      </c>
      <c r="F2" s="7" t="n">
        <v>-927239</v>
      </c>
    </row>
    <row r="3" spans="1:6">
      <c r="A3" s="4" t="s">
        <v>98</v>
      </c>
      <c r="C3" s="5" t="n">
        <v>15428000</v>
      </c>
    </row>
    <row r="4" spans="1:6">
      <c r="A4" s="4" t="s">
        <v>99</v>
      </c>
      <c r="B4" s="5" t="n">
        <v>3109</v>
      </c>
      <c r="C4" s="7" t="n">
        <v>261</v>
      </c>
      <c r="E4" s="5" t="n">
        <v>2848</v>
      </c>
    </row>
    <row r="5" spans="1:6">
      <c r="A5" s="4" t="s">
        <v>100</v>
      </c>
      <c r="C5" s="5" t="n">
        <v>523000</v>
      </c>
    </row>
    <row r="6" spans="1:6">
      <c r="A6" s="4" t="s">
        <v>101</v>
      </c>
      <c r="B6" s="7" t="n">
        <v>-369</v>
      </c>
      <c r="C6" s="7" t="n">
        <v>-26</v>
      </c>
      <c r="E6" s="5" t="n">
        <v>-343</v>
      </c>
    </row>
    <row r="7" spans="1:6">
      <c r="A7" s="4" t="s">
        <v>102</v>
      </c>
      <c r="C7" s="5" t="n">
        <v>-53000</v>
      </c>
    </row>
    <row r="8" spans="1:6">
      <c r="A8" s="4" t="s">
        <v>103</v>
      </c>
      <c r="C8" s="7" t="n">
        <v>182</v>
      </c>
      <c r="D8" s="5" t="n">
        <v>-3116</v>
      </c>
      <c r="E8" s="5" t="n">
        <v>2934</v>
      </c>
    </row>
    <row r="9" spans="1:6">
      <c r="A9" s="4" t="s">
        <v>104</v>
      </c>
      <c r="B9" s="5" t="n">
        <v>363638</v>
      </c>
      <c r="C9" s="5" t="n">
        <v>363000</v>
      </c>
    </row>
    <row r="10" spans="1:6">
      <c r="A10" s="4" t="s">
        <v>86</v>
      </c>
      <c r="B10" s="7" t="n">
        <v>-75889</v>
      </c>
      <c r="F10" s="5" t="n">
        <v>-75889</v>
      </c>
    </row>
    <row r="11" spans="1:6">
      <c r="A11" s="4" t="s">
        <v>105</v>
      </c>
      <c r="B11" s="7" t="n">
        <v>-442421</v>
      </c>
      <c r="C11" s="7" t="n">
        <v>8131</v>
      </c>
      <c r="D11" s="7" t="n">
        <v>441</v>
      </c>
      <c r="E11" s="7" t="n">
        <v>552135</v>
      </c>
      <c r="F11" s="7" t="n">
        <v>-1003128</v>
      </c>
    </row>
    <row r="12" spans="1:6">
      <c r="A12" s="4" t="s">
        <v>106</v>
      </c>
      <c r="C12" s="5" t="n">
        <v>1626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7</v>
      </c>
    </row>
    <row r="3" spans="1:3">
      <c r="A3" s="3" t="s">
        <v>108</v>
      </c>
    </row>
    <row r="4" spans="1:3">
      <c r="A4" s="4" t="s">
        <v>86</v>
      </c>
      <c r="B4" s="7" t="n">
        <v>-75889</v>
      </c>
      <c r="C4" s="7" t="n">
        <v>-44373</v>
      </c>
    </row>
    <row r="5" spans="1:3">
      <c r="A5" s="3" t="s">
        <v>109</v>
      </c>
    </row>
    <row r="6" spans="1:3">
      <c r="A6" s="4" t="s">
        <v>110</v>
      </c>
      <c r="B6" s="5" t="n">
        <v>426</v>
      </c>
      <c r="C6" s="5" t="n">
        <v>855</v>
      </c>
    </row>
    <row r="7" spans="1:3">
      <c r="A7" s="4" t="s">
        <v>76</v>
      </c>
      <c r="B7" s="5" t="n">
        <v>35438</v>
      </c>
    </row>
    <row r="8" spans="1:3">
      <c r="A8" s="4" t="s">
        <v>74</v>
      </c>
      <c r="B8" s="5" t="n">
        <v>53950</v>
      </c>
      <c r="C8" s="5" t="n">
        <v>60226</v>
      </c>
    </row>
    <row r="9" spans="1:3">
      <c r="A9" s="4" t="s">
        <v>111</v>
      </c>
      <c r="B9" s="5" t="n">
        <v>-964</v>
      </c>
      <c r="C9" s="5" t="n">
        <v>-13155</v>
      </c>
    </row>
    <row r="10" spans="1:3">
      <c r="A10" s="4" t="s">
        <v>112</v>
      </c>
      <c r="B10" s="5" t="n">
        <v>2512</v>
      </c>
      <c r="C10" s="5" t="n">
        <v>1896</v>
      </c>
    </row>
    <row r="11" spans="1:3">
      <c r="A11" s="4" t="s">
        <v>113</v>
      </c>
      <c r="B11" s="5" t="n">
        <v>23267</v>
      </c>
      <c r="C11" s="5" t="n">
        <v>15000</v>
      </c>
    </row>
    <row r="12" spans="1:3">
      <c r="A12" s="4" t="s">
        <v>114</v>
      </c>
      <c r="B12" s="5" t="n">
        <v>20014</v>
      </c>
      <c r="C12" s="5" t="n">
        <v>18594</v>
      </c>
    </row>
    <row r="13" spans="1:3">
      <c r="A13" s="4" t="s">
        <v>99</v>
      </c>
      <c r="B13" s="5" t="n">
        <v>3109</v>
      </c>
      <c r="C13" s="5" t="n">
        <v>2815</v>
      </c>
    </row>
    <row r="14" spans="1:3">
      <c r="A14" s="4" t="s">
        <v>115</v>
      </c>
      <c r="B14" s="5" t="n">
        <v>-717</v>
      </c>
      <c r="C14" s="5" t="n">
        <v>-9657</v>
      </c>
    </row>
    <row r="15" spans="1:3">
      <c r="A15" s="4" t="s">
        <v>116</v>
      </c>
      <c r="B15" s="5" t="n">
        <v>641</v>
      </c>
      <c r="C15" s="5" t="n">
        <v>-908</v>
      </c>
    </row>
    <row r="16" spans="1:3">
      <c r="A16" s="4" t="s">
        <v>117</v>
      </c>
      <c r="B16" s="5" t="n">
        <v>25211</v>
      </c>
      <c r="C16" s="5" t="n">
        <v>24222</v>
      </c>
    </row>
    <row r="17" spans="1:3">
      <c r="A17" s="4" t="s">
        <v>118</v>
      </c>
      <c r="B17" s="5" t="n">
        <v>86998</v>
      </c>
      <c r="C17" s="5" t="n">
        <v>55515</v>
      </c>
    </row>
    <row r="18" spans="1:3">
      <c r="A18" s="3" t="s">
        <v>119</v>
      </c>
    </row>
    <row r="19" spans="1:3">
      <c r="A19" s="4" t="s">
        <v>120</v>
      </c>
      <c r="B19" s="5" t="n">
        <v>-90555</v>
      </c>
      <c r="C19" s="5" t="n">
        <v>-85829</v>
      </c>
    </row>
    <row r="20" spans="1:3">
      <c r="A20" s="4" t="s">
        <v>121</v>
      </c>
      <c r="B20" s="5" t="n">
        <v>-2139</v>
      </c>
    </row>
    <row r="21" spans="1:3">
      <c r="A21" s="4" t="s">
        <v>122</v>
      </c>
      <c r="B21" s="5" t="n">
        <v>103593</v>
      </c>
    </row>
    <row r="22" spans="1:3">
      <c r="A22" s="4" t="s">
        <v>123</v>
      </c>
      <c r="B22" s="5" t="n">
        <v>10899</v>
      </c>
      <c r="C22" s="5" t="n">
        <v>-85829</v>
      </c>
    </row>
    <row r="23" spans="1:3">
      <c r="A23" s="3" t="s">
        <v>124</v>
      </c>
    </row>
    <row r="24" spans="1:3">
      <c r="A24" s="4" t="s">
        <v>125</v>
      </c>
      <c r="B24" s="5" t="n">
        <v>49679</v>
      </c>
    </row>
    <row r="25" spans="1:3">
      <c r="A25" s="4" t="s">
        <v>126</v>
      </c>
      <c r="B25" s="5" t="n">
        <v>-49679</v>
      </c>
    </row>
    <row r="26" spans="1:3">
      <c r="A26" s="4" t="s">
        <v>103</v>
      </c>
      <c r="C26" s="5" t="n">
        <v>2</v>
      </c>
    </row>
    <row r="27" spans="1:3">
      <c r="A27" s="4" t="s">
        <v>127</v>
      </c>
      <c r="B27" s="5" t="n">
        <v>-405</v>
      </c>
    </row>
    <row r="28" spans="1:3">
      <c r="A28" s="4" t="s">
        <v>128</v>
      </c>
      <c r="B28" s="5" t="n">
        <v>-369</v>
      </c>
      <c r="C28" s="5" t="n">
        <v>-271</v>
      </c>
    </row>
    <row r="29" spans="1:3">
      <c r="A29" s="4" t="s">
        <v>129</v>
      </c>
      <c r="B29" s="5" t="n">
        <v>-774</v>
      </c>
      <c r="C29" s="5" t="n">
        <v>-269</v>
      </c>
    </row>
    <row r="30" spans="1:3">
      <c r="A30" s="4" t="s">
        <v>130</v>
      </c>
      <c r="B30" s="5" t="n">
        <v>97123</v>
      </c>
      <c r="C30" s="5" t="n">
        <v>-30583</v>
      </c>
    </row>
    <row r="31" spans="1:3">
      <c r="A31" s="4" t="s">
        <v>131</v>
      </c>
      <c r="B31" s="5" t="n">
        <v>61255</v>
      </c>
      <c r="C31" s="5" t="n">
        <v>65904</v>
      </c>
    </row>
    <row r="32" spans="1:3">
      <c r="A32" s="4" t="s">
        <v>132</v>
      </c>
      <c r="B32" s="7" t="n">
        <v>158378</v>
      </c>
      <c r="C32" s="7" t="n">
        <v>353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2:54:17Z</dcterms:created>
  <dcterms:modified xmlns:dcterms="http://purl.org/dc/terms/" xmlns:xsi="http://www.w3.org/2001/XMLSchema-instance" xsi:type="dcterms:W3CDTF">2018-08-09T12:54:17Z</dcterms:modified>
</cp:coreProperties>
</file>